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densed Consolidated Statem_5" sheetId="9" state="visible" r:id="rId9"/>
    <sheet xmlns:r="http://schemas.openxmlformats.org/officeDocument/2006/relationships" name="General - Basis of Presentation" sheetId="10" state="visible" r:id="rId10"/>
    <sheet xmlns:r="http://schemas.openxmlformats.org/officeDocument/2006/relationships" name="Revenue" sheetId="11" state="visible" r:id="rId11"/>
    <sheet xmlns:r="http://schemas.openxmlformats.org/officeDocument/2006/relationships" name="Long-Term Indebtedness" sheetId="12" state="visible" r:id="rId12"/>
    <sheet xmlns:r="http://schemas.openxmlformats.org/officeDocument/2006/relationships" name="Accumulated Other Comprehensive"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Pension Benefits" sheetId="17" state="visible" r:id="rId17"/>
    <sheet xmlns:r="http://schemas.openxmlformats.org/officeDocument/2006/relationships" name="Stock Repurchase Plans and Shar" sheetId="18" state="visible" r:id="rId18"/>
    <sheet xmlns:r="http://schemas.openxmlformats.org/officeDocument/2006/relationships" name="Revision to Previously Reported" sheetId="19" state="visible" r:id="rId19"/>
    <sheet xmlns:r="http://schemas.openxmlformats.org/officeDocument/2006/relationships" name="Subsequent Event" sheetId="20" state="visible" r:id="rId20"/>
    <sheet xmlns:r="http://schemas.openxmlformats.org/officeDocument/2006/relationships" name="General - Basis of Presentati_2" sheetId="21" state="visible" r:id="rId21"/>
    <sheet xmlns:r="http://schemas.openxmlformats.org/officeDocument/2006/relationships" name="General - Basis of Presentati_3" sheetId="22" state="visible" r:id="rId22"/>
    <sheet xmlns:r="http://schemas.openxmlformats.org/officeDocument/2006/relationships" name="Revenue (Tables)" sheetId="23" state="visible" r:id="rId23"/>
    <sheet xmlns:r="http://schemas.openxmlformats.org/officeDocument/2006/relationships" name="Long-Term Indebtedness (Tables)" sheetId="24" state="visible" r:id="rId24"/>
    <sheet xmlns:r="http://schemas.openxmlformats.org/officeDocument/2006/relationships" name="Accumulated Other Comprehensi_2" sheetId="25" state="visible" r:id="rId25"/>
    <sheet xmlns:r="http://schemas.openxmlformats.org/officeDocument/2006/relationships" name="Derivative Financial Instrume_2" sheetId="26" state="visible" r:id="rId26"/>
    <sheet xmlns:r="http://schemas.openxmlformats.org/officeDocument/2006/relationships" name="Commitments and Contingencies (" sheetId="27" state="visible" r:id="rId27"/>
    <sheet xmlns:r="http://schemas.openxmlformats.org/officeDocument/2006/relationships" name="Business Segments (Tables)" sheetId="28" state="visible" r:id="rId28"/>
    <sheet xmlns:r="http://schemas.openxmlformats.org/officeDocument/2006/relationships" name="Pension Benefits (Tables)" sheetId="29" state="visible" r:id="rId29"/>
    <sheet xmlns:r="http://schemas.openxmlformats.org/officeDocument/2006/relationships" name="Revision to Previously Report_2" sheetId="30" state="visible" r:id="rId30"/>
    <sheet xmlns:r="http://schemas.openxmlformats.org/officeDocument/2006/relationships" name="General - Basis of Presentati_4" sheetId="31" state="visible" r:id="rId31"/>
    <sheet xmlns:r="http://schemas.openxmlformats.org/officeDocument/2006/relationships" name="General - Basis of Presentati_5" sheetId="32" state="visible" r:id="rId32"/>
    <sheet xmlns:r="http://schemas.openxmlformats.org/officeDocument/2006/relationships" name="General - Basis of Presentati_6" sheetId="33" state="visible" r:id="rId33"/>
    <sheet xmlns:r="http://schemas.openxmlformats.org/officeDocument/2006/relationships" name="Revenue - Disaggregation of Rev" sheetId="34" state="visible" r:id="rId34"/>
    <sheet xmlns:r="http://schemas.openxmlformats.org/officeDocument/2006/relationships" name="Revenue - Performance Obligatio" sheetId="35" state="visible" r:id="rId35"/>
    <sheet xmlns:r="http://schemas.openxmlformats.org/officeDocument/2006/relationships" name="Long-Term Indebtedness - Narrat" sheetId="36" state="visible" r:id="rId36"/>
    <sheet xmlns:r="http://schemas.openxmlformats.org/officeDocument/2006/relationships" name="Long-Term Indebtedness - Summar"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Business Segments - Information" sheetId="45" state="visible" r:id="rId45"/>
    <sheet xmlns:r="http://schemas.openxmlformats.org/officeDocument/2006/relationships" name="Pension Benefits (Details)" sheetId="46" state="visible" r:id="rId46"/>
    <sheet xmlns:r="http://schemas.openxmlformats.org/officeDocument/2006/relationships" name="Stock Repurchase Plans and Sh_2" sheetId="47" state="visible" r:id="rId47"/>
    <sheet xmlns:r="http://schemas.openxmlformats.org/officeDocument/2006/relationships" name="Revision to Previously Report_3" sheetId="48" state="visible" r:id="rId48"/>
    <sheet xmlns:r="http://schemas.openxmlformats.org/officeDocument/2006/relationships" name="Revision to Previously Report_4"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Oct. 01,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03</t>
        </is>
      </c>
      <c r="C8" s="4" t="inlineStr">
        <is>
          <t xml:space="preserve"> </t>
        </is>
      </c>
    </row>
    <row r="9">
      <c r="A9" s="4" t="inlineStr">
        <is>
          <t>Entity Registrant Name</t>
        </is>
      </c>
      <c r="B9" s="4" t="inlineStr">
        <is>
          <t>Six Flags Entertainmen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95059</t>
        </is>
      </c>
      <c r="C11" s="4" t="inlineStr">
        <is>
          <t xml:space="preserve"> </t>
        </is>
      </c>
    </row>
    <row r="12">
      <c r="A12" s="4" t="inlineStr">
        <is>
          <t>Entity Address, Address Line One</t>
        </is>
      </c>
      <c r="B12" s="4" t="inlineStr">
        <is>
          <t>1000 Ballpark Way Suite 400</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1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95-5000</t>
        </is>
      </c>
      <c r="C17" s="4" t="inlineStr">
        <is>
          <t xml:space="preserve"> </t>
        </is>
      </c>
    </row>
    <row r="18">
      <c r="A18" s="4" t="inlineStr">
        <is>
          <t>Title of 12(b) Security</t>
        </is>
      </c>
      <c r="B18" s="4" t="inlineStr">
        <is>
          <t>Common stock, $0.025 par value per share</t>
        </is>
      </c>
      <c r="C18" s="4" t="inlineStr">
        <is>
          <t xml:space="preserve"> </t>
        </is>
      </c>
    </row>
    <row r="19">
      <c r="A19" s="4" t="inlineStr">
        <is>
          <t>Trading Symbol</t>
        </is>
      </c>
      <c r="B19" s="4" t="inlineStr">
        <is>
          <t>SI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537017</v>
      </c>
    </row>
    <row r="28">
      <c r="A28" s="4" t="inlineStr">
        <is>
          <t>Entity Central Index Key</t>
        </is>
      </c>
      <c r="B28" s="4" t="inlineStr">
        <is>
          <t>00007013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 Basis of Presentation</t>
        </is>
      </c>
      <c r="B1" s="2" t="inlineStr">
        <is>
          <t>9 Months Ended</t>
        </is>
      </c>
    </row>
    <row r="2">
      <c r="B2" s="2" t="inlineStr">
        <is>
          <t>Oct. 01, 2023</t>
        </is>
      </c>
    </row>
    <row r="3">
      <c r="A3" s="3" t="inlineStr">
        <is>
          <t>Accounting Policies [Abstract]</t>
        </is>
      </c>
      <c r="B3" s="4" t="inlineStr">
        <is>
          <t xml:space="preserve"> </t>
        </is>
      </c>
    </row>
    <row r="4">
      <c r="A4" s="4" t="inlineStr">
        <is>
          <t>General - Basis of Presentation</t>
        </is>
      </c>
      <c r="B4" s="4" t="inlineStr">
        <is>
          <t>General — Basis of Presentation We own and operate regional theme parks and water parks. We are the largest regional theme park operator in the world, and we are the largest operator of water parks in North America based on the number of parks we operate. Of the 27 parks we own or operate, 24 parks are located in the United States, two are located in Mexico, and one is located in Montreal, Canada.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Our current fiscal year will end on December 31, 2023. This Quarterly Report covers the period January 2, 2023 – October 1, 2023 (“the nine months ended October 1, 2023”) and the period July 3, 2023 – October 1, 2023 (“the three months ended October 1, 2023”). The comparison period in the prior year covers the dates January 3, 2022 – October 2, 2022 (“the nine months ended October 2, 2022”) and the period July 4, 2022 – October 2, 2022 (“the three months ended October 2, 2022”). The 2022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 Results of operations for the three and nine months ended October 1, 2023, are not indicative of the results expected for the full year. Our operations are highly seasonal, with approximately 70% - 75% of park attendance and revenues in a typical year occurring in the second and third calendar quarters of each year, with the most significant period falling between Memorial Day and Labor Day. Certain previously reported amounts have been reclassified to conform to the current year presentation. During 2023, we reclassified the net pension-related expense (benefit) to other (income) expense, net, in our consolidated statements of operations. We have separated “(Gain) loss on disposal of assets” from “Other” on the condensed consolidated statement of cash flows. Revision of Previously Issued Financial Statements During the third quarter of 2023, we identified an accounting error for our stock-based compensation expense related to the recognition of expense for dividend equivalent rights ("DERs"). The error primarily relates to the inadvertent reversal of stock-based compensation expense for vested DERs for periods beginning in the first quarter of 2020 through the fourth quarter of 2022. We have assessed the error and concluded that it was not material to any prior periods. However, the aggregate amount of the error would have been material to our condensed consolidated financial statements in the current period. Therefore, we have revised our previously issued financial information. Prior periods not presented herein will be revised, as applicable, in future filings. Refer to Note 10 - Revision to Previously Reported Financial Information for additional information. 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b. Income Taxes We recorded a valuation allowance of $99.4 million, $96.0 million and $109.0 million as of October 1, 2023, January 1, 2023, and October 2, 2022, respectively, due to uncertainties related to our ability to use some of our deferred tax assets, primarily consisting of certain state net operating loss and other tax carryforwards, before they expire. The valuation allowance is based on our estimates of taxable income by jurisdiction in which we operate and the period over which our deferred tax assets are recoverable. Our projected taxable income over the foreseeable future indicates we will be able to use all of our federal net operating loss carryforwards before they expire. We classify interest and penalties attributable to income taxes as part of income tax expense. As of October 1, 2023, January 1, 2023, and October 2, 2022, we had no recorded amounts for accrued interest or penalties. c. Goodwill and Intangibles As of October 1, 2023, the fair value of our single reporting unit exceeded our carrying amount. We have one reporting unit at the same level for which Holdings common stock is traded and we believe our market capitalization is the best indicator of our reporting unit’s fair value. As of October 1, 2023, we did not identify any triggering events that would require a full quantitative analysis to be performed. 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triggering event(s)”. Recoverability of assets to be held and used is measured by comparing the carrying amount of the asset or group of assets to the projected future net cash flows expected to be generated by the asset or group of assets. If such assets are not determined to be fully recoverable, any impairment to be recognized is measured by the amount by which the carrying amount of the asset or group of assets exceeds its respective estimated fair value. Assets held-for-sale are reported at the lower of the carrying amount or fair value less costs to sell. As of October 1, 2023, we did not identify any triggering events that would require a quantitative analysis. e. Earnings Per Common Share Earnings per common share for the three and nine months ended October 1, 2023 and October 2, 2022, was calculated as follows: Three Months Ended Nine Months Ended (Amounts in thousands, except per share data) October 1, 2023 October 2, 2022 October 1, 2023 October 2, 2022 Net income attributable to Six Flags Entertainment Corporation $ 110,700 $ 113,507 $ 61,395 $ 91,279 Weighted-average common shares outstanding - basic: 83,510 83,094 83,365 84,760 Effect of dilutive stock options and restricted stock units 270 13 371 159 Weighted-average common shares outstanding - diluted: 83,780 83,107 83,736 84,919 Earnings per share - basic: $ 1.33 $ 1.37 $ 0.74 $ 1.08 Earnings per share - diluted: $ 1.32 $ 1.37 $ 0.73 $ 1.07 The computation of diluted earnings per share excluded the effect of 1,406,000 and 2,509,000 antidilutive stock options and restricted stock units for the three months ended October 1, 2023, and October 2, 2022, respectively, and excluded the effect of 1,474,000 and 2,979,000 antidilutive stock options and restricted stock units for the nine months ended October 1, 2023, and October 2, 2022, respectively. f. Stock Benefit Plans Pursuant to the Six Flags Entertainment Corporation Long-Term Incentive Plan (the "Long-Term Incentive Plan"), we may grant stock options, stock appreciation rights, restricted stock, restricted stock units, unrestricted stock, deferred stock units, performance stock units, performance and cash-settled awards and dividend equivalent rights ("DERs") to select employees, officers, directors and consultants. Periodically, we grant performance stock units to key employees. These awards vest based on attainment of specific performance targets most often related to Adjusted EBITDA or revenue over a defined period. As of October 1, 2023, we have not determined that it is probable that we will achieve any of the performance targets associated with our outstanding performance units, and we have therefore not recognized any expense for these awards. During the three and nine months ended October 1, 2023 and October 2, 2022, stock-based compensation expense consisted of the following: Three Months Ended Nine Months Ended (Amounts in thousands) October 1, 2023 October 2, 2022 October 1, 2023 October 2, 2022 Long-term incentive plan $ 3,495 $ 4,004 $ 8,902 $ 13,341 Employee stock purchase plan 30 (6) 116 63 Total stock-based compensation $ 3,525 $ 3,998 $ 9,018 $ 13,404 g. Accounts Receivable, Net Accounts receivable are reported at net realizable value and consist primarily of amounts due from guests for the sale of group outings and multi-use admission products that allow for payment plans, such as season passes, annual passes, memberships and our Six Flags Plus pass. We are not exposed to a significant concentration of credit risk; however, based on the age of receivables, our historical experience and other factors and assumptions we believe to be customary and reasonable, we record an allowance for doubtful accounts. As of October 1, 2023, January 1, 2023, and October 2, 2022, we have recorded an allowance for doubtful accounts of $10.1 million, $4.1 million, and $7.6 million, respectively, which is primarily comprised of estimated payment defaults under our Six Flags Plus pass and other multi-use admission products that allow for payment plans. To the extent that payments for products for which an allowance for doubtful accounts is established have not been recognized in revenue, the allowance recorded is offset with a corresponding reduction in deferred revenue. h. Recently Adopted Accounting Pronouncements In March 2020, FASB issued ASU 2020-04, Reference Rate Reform (Topic 848): Facilitation of the Effects of Reference Rate Reform on Financial Reporting (“Update 2020-04”), which provides optional expedients and exceptions for applying U.S. GAAP principles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optional expedients for and that are retained through the end of the hedging relationship. The provisions in Update 2020-04 are effective upon issuance and can be applied prospectively through December 31, 2022. As of October 1, 2023, we no longer have any debt instruments that contain LIBOR as a reference rate. Our adoption of Update 2020-04 did not have any effe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1, 2023</t>
        </is>
      </c>
    </row>
    <row r="3">
      <c r="A3" s="3" t="inlineStr">
        <is>
          <t>Revenue from Contract with Customer [Abstract]</t>
        </is>
      </c>
      <c r="B3" s="4" t="inlineStr">
        <is>
          <t xml:space="preserve"> </t>
        </is>
      </c>
    </row>
    <row r="4">
      <c r="A4" s="4" t="inlineStr">
        <is>
          <t>Revenue</t>
        </is>
      </c>
      <c r="B4" s="4" t="inlineStr">
        <is>
          <t>Revenue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three and nine month periods ended October 1, 2023 and October 2, 2022, respectively. Long-term and short-term contracts consist of our contracts with customers with terms greater than one year and less than or equal to one year, respectively. Three Months Ended October 1, 2023 (Amounts in thousands) Park Admissions Park Food, Merchandise and Other Sponsorship, International Agreements and Accommodations Total Long-term contracts $ 21,075 $ 2,538 $ 7,163 $ 30,776 Short-term contracts and other (1) 265,244 234,165 17,270 516,679 Total revenues $ 286,319 $ 236,703 $ 24,433 $ 547,455 Three Months Ended October 2, 2022 (Amounts in thousands) Park Admissions Park Food, Merchandise and Other Sponsorship, International Agreements and Accommodations Total Long-term contracts $ 20,481 $ 1,915 $ 6,301 $ 28,697 Short-term contracts and other (1) 260,021 207,184 8,929 476,134 Total revenues $ 280,502 $ 209,099 $ 15,230 $ 504,831 Nine Months Ended October 1, 2023 (Amounts in thousands) Park Admissions Park Food, Merchandise and Other Sponsorship, International Agreements and Accommodations Total Long-term contracts $ 38,002 $ 4,501 $ 20,733 $ 63,236 Short-term contracts and other (1) 563,583 475,780 30,753 1,070,116 Total revenues $ 601,585 $ 480,281 $ 51,486 $ 1,133,352 Nine Months Ended October 2, 2022 (Amounts in thousands) Park Admissions Park Food, Merchandise and Other Sponsorship, International Agreements and Accommodations Total Long-term contracts $ 40,433 $ 4,923 $ 16,329 $ 61,685 Short-term contracts and other (1) 554,833 441,526 20,316 1,016,675 Total revenues $ 595,266 $ 446,449 $ 36,645 $ 1,078,360 ______________________________________ (1) Other revenues primarily include sales of single-use tickets and short-term transactional sales for which we have the right to invoice. Long-term Contracts As of January 1, 2023, $33.5 million of unearned revenue associated with outstanding long-term contracts was reported in "Deferred revenue," of which $30.8 million and $51.6 million was recognized as revenue for long-term contracts during the three and nine months ended October 1, 2023, respectively. As of October 1, 2023, the total unearned amount of revenue for remaining long-term contract performance obligations was $71.6 million. As of January 1, 2022, $58.7 million of unearned revenue associated with outstanding long-term contracts was reported in "Deferred revenue," of which $24.6 million and $49.4 million was recognized as revenue for long-term contracts during the three and nine months ended October 2, 2022, respectively. As of October 2, 2022, the total unearned amount of revenue for remaining long-term contract performance obligations was $21.4 million. As of October 1, 2023, we expect to recognize estimated revenue for partially or wholly unsatisfied performance obligations on long-term contracts of approximately $13.9 million in the remainder of 2023, $73.6 million in 2024, $9.2 million in 2025, $7.1 million in 2026, and $12.8 million in 2027 an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debtedness</t>
        </is>
      </c>
      <c r="B1" s="2" t="inlineStr">
        <is>
          <t>9 Months Ended</t>
        </is>
      </c>
    </row>
    <row r="2">
      <c r="B2" s="2" t="inlineStr">
        <is>
          <t>Oct. 01, 2023</t>
        </is>
      </c>
    </row>
    <row r="3">
      <c r="A3" s="3" t="inlineStr">
        <is>
          <t>Debt Disclosure [Abstract]</t>
        </is>
      </c>
      <c r="B3" s="4" t="inlineStr">
        <is>
          <t xml:space="preserve"> </t>
        </is>
      </c>
    </row>
    <row r="4">
      <c r="A4" s="4" t="inlineStr">
        <is>
          <t>Long-Term Indebtedness</t>
        </is>
      </c>
      <c r="B4" s="4" t="inlineStr">
        <is>
          <t>Long-Term Indebtedness Credit Facility As of October 1, 2023, our credit facility consisted of a $500.0 million revolving credit facility (the “Revolving Credit Facility”) and a $479.0 million Tranche B Term Loan facility (the “Term Loan B”) pursuant to the amended and restated credit facility that we entered into in May 2023 (the “Credit Facility”). Concurrently with the closing of the $800.0 million in aggregate principal amount of 7.25% senior unsecured notes due 2031 (“2031 Notes”), the Company amended its existing senior secured credit facility to, among other things, (i) establish a $500.0 million replacement revolving credit facility maturing in May 2028, subject to springing maturity conditions, which was previously scheduled to expire in April 2024 (ii) maintain the same interest rate margins on borrowings under the replacement revolving credit facility as were previously in effect, while reducing the fee on unused revolving commitments to 0.5%, stepping down to 0.375% upon achieving a senior secured leverage ratio of less than 1.25:1.00, (iii) replace LIBOR as the interest rate benchmark for borrowings under the senior secured credit facility with Term SOFR, plus a 0.10% Term SOFR Adjustment, (iv) modify the maximum senior secured leverage ratio that the Company must maintain to 4.50:1.00 for the four fiscal-quarter periods ending on or about December 31, 2022, March 31, 2023, and June 30, 2023, 4.25:1.00 for the four fiscal-quarter period ending on or about September 30, 2023, and each four fiscal-quarter period thereafter through the four fiscal-quarter period ending on or about June 30, 2024, and 3.75:1.00 for the four fiscal-quarter period ending on or about September 30, 2024, and each four fiscal-quarter period thereafter, and (v) make certain other changes to the covenants and other terms of the senior secured credit facility. We incurred a $0.1 million loss on debt extinguishment related to the write-off of deferred financing costs related to the transaction. As of October 1, 2023, our available borrowing capacity under our Revolving Credit Facility was $390.0 million after reducing the facility by $89.0 million borrowings outstanding and $21.0 million of outstanding letters of credit. As of January 1, 2023 and October 2, 2022, $100.0 million and $110.0 million, respectively, under the Revolving Credit Facility were outstanding (excluding amounts reserved for letters of credit in the amount of $21.0 million). Interest on the Revolving Credit Facility accrues at an annual rate of SOFR, plus a Term SOFR Adjustment of 0.10%, plus an applicable margin with an unused commitment fee based on our senior secured leverage ratio. As of October 1, 2023, the Revolving Credit Facility had an interest rate of 8.66%. As of October 1, 2023, the Revolving Credit Facility unused commitment fee was 0.500%. The Revolving Credit Facility matures in May 2028. As of October 1, 2023, January 1, 2023 and October 2, 2022, $479.0 million was outstanding under the Term Loan B. Interest on the Term Loan B accrues at an annual rate of SOFR, plus a Term SOFR Adjustment of 0.10%, plus 1.75%. The Term Loan B consists of only floating rate debt. As of October 1, 2023, the applicable interest rate on the Term Loan B was 7.17%. The Term Loan B matures on April 17, 2026. 2024 Notes, 2025 Notes, 2027 Notes and 2031 Notes In June 2016, Holdings issued $300.0 million of 4.875% senior unsecured notes due 2024 and, in April 2017, issued an additional $700.0 million of senior unsecured notes due 2024 (together, the “2024 Notes”). During March of 2020, we prepaid $50.5 million of the outstanding 2024 Notes principal, reducing the outstanding amount to $949.5 million. On April 26, 2023, we commenced a cash tender offer (the “Tender Offer”) for any and all outstanding 2024 Notes. The consideration offered for each $1,000 principal amount of the 2024 Notes was $1,000.50 (the “Purchase Price”), plus accrued and unpaid interest. On May 3, 2023, we repaid $892.6 million, or 94.0% of the aggregate principal amount of the 2024 Notes that were tendered to us. The remainder of the 2024 Notes is due in July 2024. In April 2017, Holdings issued $500.0 million of 5.50% senior notes due 2027 (the "2027 Notes"). In April 2020, our subsidiary Six Flags Theme Parks (“SFTP”) issued $725.0 million of 7.00% senior secured notes due 2025 (the “2025 Notes”). On July 1, 2022, Holdings prepaid $360.0 million of the 2025 Notes at a premium of 103.5%. The transaction reduced the outstanding amount of the 2025 Notes to $365.0 million. We incurred a $17.5 million loss on debt extinguishment containing $12.6 million for the premium paid above par and $4.9 million related to the write-off of deferred financing costs related to the transaction which was recognized during the nine months ended October 2, 2022. On May 3, 2023, the Company completed the private sale of the 2031 Notes at an offering price of 99.248% of the principal amount thereof. Net of the original issuance discount and debt issuance costs, the Company received net proceeds of $784.0 million. Also, on May 3, 2023, the Company announced that $892.6 million, or 94.0% of the aggregate principal amount of the 2024 Notes were validly tendered pursuant to the Tender Offer. Net cash proceeds from the 2031 Notes, together with other available cash, including borrowings under our Revolving Credit Facility, were used to pay the Purchase Price, plus accrued and unpaid interest. We incurred a $13.9 million loss on debt extinguishment comprised of $1.0 million for the premium paid above par and $12.9 million of costs charged to expense on debt modification which were recognized during the nine months ended October 1, 2023. As of October 1, 2023, $56.9 million of the 2024 Notes, $365.0 million of the 2025 Notes, $500.0 million of the 2027 Notes and $800.0 million of the 2031 Notes, were issued and outstanding. Interest payments of $1.4 million for the 2024 Notes are due semi-annually on January 31 and July 31 of each year. Following the repayment of $360 million of the 2025 Notes, interest payments of $12.7 million for the 2025 Notes are due semi-annually on January 1 and July 1 each year. Interest payments of $13.8 million for the 2027 Notes are due semi-annually on April 15 and October 15 of each year. For the 2031 Notes, an interest payment of $30.9 million is due November 15, 2023, and $29.0 million is due semi-annually on May 15 and November 15 of each year, thereafter. Long-Term Indebtedness Summary As of October 1, 2023, January 1, 2023, and October 2, 2022, the principal balance of our long-term debt consisted of the following: As of (Amounts in thousands) October 1, 2023 January 1, 2023 October 2, 2022 Term Loan B $ 479,000 $ 479,000 $ 479,000 Revolving Credit Facility 89,000 100,000 110,000 2024 Notes 56,867 949,490 949,490 2025 Notes 365,000 365,000 365,000 2027 Notes 500,000 500,000 500,000 2031 Notes 800,000 — — Net discount (6,375) (2,138) (2,416) Deferred financing costs (10,130) (10,821) (11,854) Total debt $ 2,273,362 $ 2,380,531 $ 2,389,220 Less current portion of long-term debt (56,867) — — Less short-term borrowings (89,000) (100,000) (110,000) Total long-term debt $ 2,127,495 $ 2,280,531 $ 2,279,220 Fair-Value of Long-Term Indebtedness As of October 1, 2023, January 1, 2023, and October 2, 2022, the fair value of our long-term debt was $2,203.3 million, $2,284.3 million and $2,259.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01, 2023</t>
        </is>
      </c>
    </row>
    <row r="3">
      <c r="A3" s="3" t="inlineStr">
        <is>
          <t>Equity [Abstract]</t>
        </is>
      </c>
      <c r="B3" s="4" t="inlineStr">
        <is>
          <t xml:space="preserve"> </t>
        </is>
      </c>
    </row>
    <row r="4">
      <c r="A4" s="4" t="inlineStr">
        <is>
          <t>Accumulated Other Comprehensive Loss</t>
        </is>
      </c>
      <c r="B4" s="4" t="inlineStr">
        <is>
          <t>Accumulated Other Comprehensive Loss Changes in the composition of Accumulated Other Comprehensive Loss ("AOCL") during the nine months ended October 1, 2023, were as follows: (Amounts in thousands) Cumulative Translation Adjustment Cash Flow Hedges Defined Benefit Plans Income Taxes Accumulated Other Comprehensive Loss Balances at January 1, 2023 $ (33,145) $ 5,337 $ (39,385) $ (4,002) $ (71,195) Net current period change 1,593 — — (460) 1,133 Amounts reclassified from AOCI — (2,376) 704 416 (1,256) Balances at October 1, 2023 $ (31,552) $ 2,961 $ (38,681) $ (4,046) $ (71,318) Reclassifications out of AOCL during the three and nine months ended October 1, 2023 and October 2, 2022: Reclassification of (Gain) Loss from AOCL into Earnings Three Months Ended Nine Months Ended Component of AOCI Location of Reclassification into Income (Loss) October 1, 2023 October 2, 2022 October 1, 2023 October 2, 2022 Amortization of gain on interest rate hedge Interest expense, net $ (797) $ (778) $ (2,376) $ (435) Income tax expense 198 17 591 (109) Net of tax $ (599) $ (761) $ (1,785) $ (544) Amortization of deferred actuarial loss and prior service cost Operating expenses $ 236 $ 216 $ 704 $ 674 Income tax benefit (58) (55) (175) (170) Net of tax $ 178 $ 161 $ 529 $ 504 Total reclassifications $ (421) $ (600) $ (1,256) $ (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hold interest rate swap agreements that mitigate the risk of an increase in the effective interest rate on the Term Loan B. We enter into derivative contracts for risk management purposes only and do not utilize derivative instruments for trading or speculative purposes. As such, in conjunction with the repayment of a portion of the Term Loan B in April 2020, certain of our interest rate swap agreements were de-designated because the hedged interest was no longer probable to occur. Derivative assets and derivative liabilities that have maturity dates equal to or less than twelve months from the balance sheet date are included in “Prepaid expenses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On March 24, 2022, we terminated the August 2019 Swap Agreements for net cash proceeds of $7.4 million. The swap agreements were used as economic hedges against rising interest rates and had been designated as cash flow hedges prior to termination. We recorded the settlement in accumulated other comprehensive income in the amount of $7.7 million which will be amortized through September 2024, the maturity date of the Term Loan B. Derivative assets recorded at fair value in an asset position as well as their classification on our unaudited condensed consolidated balance sheets as of October 1, 2023, January 1, 2023, and October 2, 2022: Derivative Assets (Amounts in thousands) October 1, 2023 January 1, 2023 October 2, 2022 Derivatives Not Designated as Hedging Instruments Interest rate swap agreements — prepaid expenses and other current assets $ 3,743 $ 6,135 $ 6,082 Interest rate swap agreements — other assets, net 3,955 4,446 5,442 $ 7,698 $ 10,581 $ 11,524 Derivative liabilities recorded at fair value in our unaudited condensed consolidated balance sheets as of October 1, 2023, January 1, 2023, and October 2, 2022: Derivative Liabilities (Amounts in thousands) October 1, 2023 January 1, 2023 October 2, 2022 Derivatives Not Designated as Hedging Instruments Interest rate swap agreements — other accrued liabilities $ 4,660 $ 8,476 $ 9,235 Interest rate swap agreements — other long-term liabilities 5,181 6,224 7,542 $ 9,841 $ 14,700 $ 16,777 Gains and losses on derivatives not designated as hedging instruments are recognized in “Interest expense, net” in our condensed consolidated statements of operations, and were not material for the three months ended October 1, 2023 and October 2, 2022 or for the nine months ended October 1, 2023 and October 2, 2022. Gains and losses before taxes on derivatives designated as hedging instruments that were recognized in “Interest expense, net” in the condensed consolidated statements of operations for the three and nine months ended October 1, 2023, and October 2, 2022, were as follows: Three Months Ended October 1, 2023 and October 2, 2022 Gain (Loss) Gain (Loss) Reclassified from (Amounts in thousands) 2023 2022 2023 2022 Interest rate swap agreements $ — $ — $ 796 $ 778 Total $ — $ — $ 796 $ 778 Nine Months Ended October 1, 2023 and October 2, 2022 Gain (Loss) Gain (Loss) Reclassified from (Amounts in thousands) 2023 2022 2023 2022 Interest rate swap agreements $ — $ 11,778 $ 2,376 $ 435 Total $ — $ 11,778 $ 2,376 $ 435 As of October 1, 2023, we expect to reclassify net gains of $3.0 million, currently recorded in AOCL, into “Interest expense, net”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Partnership Parks We have guaranteed the obligations of the general partners of those partnerships to (i) make minimum annual distributions (including rent) of approximately $85.6 million in 2023 (subject to cost of living adjustments) to the limited partners in the Partnership Parks (based on our ownership of units as of October 1, 2023, our share of the distribution will be approximately $38.1 million) and (ii) make minimum capital expenditures at each of the Partnership Parks during rolling five-year periods, based generally on 6.0% of the Partnership Parks’ revenues. Pursuant to the 2023 annual offer to purchase limited partnership units tendered by the unit holders (the "Partnership Park Put") in May 2023, we purchased 0.149 limited partnership units from the Texas partnership for $0.3 million. As we purchase additional units, we are entitled to a proportionate increase in our share of the minimum annual distributions.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8.0 in the case of SFOG and 8.5 in the case of SFOT) and (b) a valuation derived from the highest prices previously offered for the units of the Partnership Parks by certain entities. In light of the temporary suspension of operations of the parks due to the COVID-19 pandemic in March 2020, which would have caused the value of the Partnership Park units to decrease in 2021 and thereafter, we adjusted our annual offer to purchase these units to set a minimum price floor for all future purchases. Pursuant to the new minimum price floor, the Specified Price for the Partnership Parks, if determined as of October 1, 2023, is $409.7 million in the case of SFOG and $527.4 million in the case of SFOT. As of October 1, 2023, we owned approximately 31.5% and 54.1% of the Georgia limited partner interests and Texas limited partner interests, respectively. Our obligations with respect to SFOG and SFOT will continue until 2027 and 2028, respectively. We incurred $20.6 million of capital expenditures at the Partnership Parks during the 2022 season and expect to incur approximately $28.0 million to $32.0 million of capital expenditures at these parks for the 2023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73.0 million of cash in 2022, after deduction of capital expenditures and excluding the impact of short-term intercompany advances from or payments to Holdings. As of October 1, 2023, January 1, 2023 and October 2, 2022, we had total loans receivable outstanding of $288.3 million from the partnerships that own the Partnership Parks. The loans were primarily used to fund the acquisition of Six Flags White Water Atlanta and to make capital improvements to the Partnership Parks and distributions to the limited partners in prior years. Redeemable noncontrolling interests represent the non-affiliated parties’ interests in the Partnership Parks: SFOT, SFOG and Six Flags White Water Atlanta, which is owned by the partnership that owns SFOG. As of October 1, 2023, redeemable noncontrolling interests of the SFOG and SFOT partnerships were $292.1 million and $252.7 million, respectively. (Amounts in thousands) SFOT SFOG Total Balance at January 1, 2023 $ 241,194 $ 280,201 $ 521,395 Purchase of redeemable units (328) — (328) Fresh start accounting fair market value adjustment for purchased units (69) — (69) Net income attributable to noncontrolling interests 23,721 23,812 47,533 Distributions to noncontrolling interests (11,860) (11,907) (23,767) Balance at October 1, 2023 $ 252,658 $ 292,106 $ 544,764 The redemption value of the noncontrolling partnership units in SFOG and SFOT as of October 1, 2023, was approximately $280.2 million and $240.8 million, respectively. Insurance We maintain insurance of the types and in amounts that we believe are commercially reasonable and that are available to businesses in our industry. The majority of our current insurance policies expire on December 31, 2023. We generally renegotiate our insurance policies on an annual basis. We cannot predict the level of the premiums that we may be required to pay for subsequent insurance coverage, the level of any self-insurance retention applicable thereto, the level of aggregate coverage available or the availability of coverage for specific risks. Self-Insurance Reserves Self-insurance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our claims data history, actuarially determined loss development factors and certain other qualitative considerations. We maintain self-insurance reserves for healthcare, auto, general liability, and workers’ compensation claims. Our self-insurance reserves are periodically reviewed for changes in facts and circumstances and adjustments are made as necessary. During the second quarter of 2023, an actuarial analysis of our general liability and worker’s compensation self-insurance reserves resulted in a change in estimate that increased our ultimate loss indications on both identified claims and IBNR claims. The determination to undertake such an actuarial analysis resulted from greater than previously estimated reserve adjustments on identified claims during the quarter as well as an observed pattern of increasing litigation and settlement costs. As a result of this actuarial analysis, we revised certain key actuarial assumptions utilized in determining estimated ultimate losses, including loss development factors. The change in estimate resulted in an increase to “selling, general and administrative expense” on our condensed consolidated statements of operation of $37.6 million during the nine months ended October 1, 2023. Total accrued self-insurance reserves were $65.5 million, $34.1 million and $44.6 million as of October 1, 2023, January 1, 2023 and October 2, 2022, respectively. Legal Proceedings While certain legal proceedings and related indemnification obligations to which we are a party specify the amounts claimed, these claims may not represent reasonably possible losses. Except as noted below,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Putative Securities Class Action Lawsuit In February 2020, two putative securities class action complaints were filed against Holdin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 Case No. 4:20-cv-00201-P (N.D. Tex.) (the “Electrical Workers litigation”), and an amended complaint was filed on March 20, 2020. On May 8, 2020, Oklahoma Firefighters Pension and Retirement System (“Oklahoma Firefighters”) and Electrical Workers Pension Fund Local 103 I.B.E.W. were appointed as lead plaintiffs, Bernstein Litowitz Berger &amp; Grossman LLP was appointed as lead counsel, and McKool Smith PC was appointed as liaison counsel. On July 2, 2020, lead plaintiffs filed a consolidated complaint. The consolidated complaint alleges, among other things, that the defendants made materially false or misleading statements or omissions regarding the Company’s business, operations and growth prospects, specifically with respect to the development of its Six Flags branded parks in China and the financial health of its former partner, Riverside Investment Group Co. Ltd., in violation of the federal securities laws. The consolidated complaint seeks an unspecified amount of compensatory damages and other relief on behalf of a putative class of purchasers of Holdings’ publicly traded common stock during the period between April 24, 2018 and February 19, 2020. On August 3, 2020, defendants filed a motion to dismiss the consolidated complaint. On March 3, 2021, the district court granted defendants’ motion, dismissing the complaint in its entirety and with prejudice. On August 25, 2021, Co-Lead Plaintiff Oklahoma Firefighters filed a notice of appeal to the U.S. Court of Appeals for the Fifth Circuit (“the Fifth Circuit”) from the district court’s decisions granting defendants’ motion to dismiss, denying plaintiffs’ motion to amend or set aside judgment, and denying plaintiffs’ motion for leave to file a supplemental brief. The appeal was fully briefed as of December 15, 2021, and oral argument was held on March 7, 2022. On January 18, 2023, the Fifth Circuit reversed the dismissal and remanded the case to the district court for further proceedings. On February 9, 2023, the Fifth Circuit mandate issued to the district court. On March 7, 2023, the district court entered a scheduling order governing pre-trial proceedings. On April 18, 2023, Oklahoma Firefighters filed a motion for leave to file an amended complaint that would add a new named plaintiff, remove former Co-Lead Plaintiff Electrical Workers Pension Fund Local 103 I.B.E.W., and modify the case caption. On May 2, 2023, defendants filed an opposition to that motion and a motion for judgment on the pleadings. On June 2, 2023, the district court granted defendants’ motion for judgment on the pleadings, dismissing the case with prejudice, and denied Oklahoma Firefighters’ motions. On June 30, 2023, plaintiffs filed a notice of appeal to the Fifth Circuit from the district court’s decisions. On July 25, 2023, the Fifth Circuit informed the parties that, among other things, the appeal has been docketed, the appellate record is complete, and the Appellant’s brief is due within 40 days. On September 29, 2023, plaintiffs filed the Appellant's brief. On October 4, 2023, the Fifth Circuit informed the parties that defendants' brief is due on November 13, 2023. We believe this lawsuit is without merit; however, there can be no assurance regarding the ultimate outcome. Regardless of the merit of plaintiff’s claims, litigation may be expensive, time-consuming, disruptive to the Company’s operations and distracting to management. The outcome of this litigation is inherently uncertain, and we cannot reasonably estimate any loss or range of loss that may arise from this matter. Stockholder Derivative Lawsuits On March 20, 2020, a putative stockholder derivative lawsuit was filed on behalf of nominal defendant Holdings in the U.S. District Court for the Northern District of Texas against certain of its then-current and former executive officers and directors (the “individual defendants”) in an action captioned Schwartz v. Reid-Anderson, et al. , Case No. 4:20-cv-00262-P (N.D. Tex.). In April 2020, two additional stockholder derivative lawsuits, making substantially identical allegations as the Schwartz complaint, were filed by Trustees of the St. Clair County Employees’ Retirement System and Mr. Mehmet Ali Albayrak in the U.S. District Court for the Northern District of Texas in actions captioned Martin, et al. v. Reid-Anderson, et al. , Case No. 4:20-cv-00311-P (N.D. Tex.) and Albayrak v. Reid-Anderson, et al. , Case No. 4:20-cv-00312-P (N.D. Tex.), respectively. On April 8, 2020, plaintiffs in all three of these putative derivative actions moved to consolidate the actions and appoint lead counsel. On May 8, 2020, the district court granted the plaintiffs’ motion to consolidate. The consolidated action is captioned In re Six Flags Entertainment Corp. Derivative Litigation , Case No. 4:20-cv-00262-P (N.D. Tex.). On August 10, 2020, plaintiffs filed a consolidated derivative complaint. The consolidated derivative complaint alleges breach of fiduciary duty, insider selling, waste of corporate assets, unjust enrichment, and contribution for violations of federal securities laws. The consolidated derivative complaint references, and makes many of the same allegations as are set forth in, the Electrical Workers litigation, alleging, among other things, that the individual defendants breached their fiduciary duties, committed waste, are liable for contribution for, or were unjustly enriched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Six Flags branded parks in China and the financial health of its former partner, Riverside Investment Group Co. Ltd. The consolidated derivative complaint also alleges that a former officer and director sold shares of the Company while allegedly in possession of material non-public information concerning the same. On September 9, 2020, Holdings and the individual defendants filed a motion to dismiss the consolidated complaint. On April 28, 2021, the district court granted defendants’ motion, dismissing the consolidated complaint in its entirety and with prejudice and denying leave to amend. Plaintiffs’ time to appeal the judgment dismissing this action in its entirety and with prejudice and denying leave to amend lapsed in May 2021. On May 5, 2020, a putative stockholder derivative lawsuit was filed on behalf of nominal defendant Holdings, by Richard Francisco in Texas state court against certain of its then-current and former executive officers and directors (the “individual defendants”) in an action captioned Francisco v. Reid-Anderson, et al. , Case No. DC-20-06425 (160 th Dist. Ct., Dallas Cty., Tex.) (the “Francisco action”). The petition in the Francisco action alleges breach of fiduciary duty, unjust enrichment, abuse of control, gross mismanagement, and waste of corporate assets. The petition in the Francisco action references, and makes many of the same allegations, as are set forth in the Electrical Workers litigation, alleging, among other things, that the individual defendants breached their fiduciary duties, were unjustly enriched by, abused their control, committed gross mismanagement, and committed waste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Six Flags branded parks in China and the financial health of its former partner, Riverside Investment Group Co. Ltd. The petition also alleges that a former officer and director engaged in insider trading. On May 28, 2020, the parties in the Francisco action filed a joint motion to stay proceedings through the resolution of the forthcoming motion to dismiss the Electrical Workers litigation. On June 3, 2020, the district court granted the joint motion to stay proceedings. On June 12, 2020, an additional stockholder derivative lawsuit, making substantially identical allegations as the Francisco petition, was filed on behalf of nominal defendant Holdings in Texas state court by putative stockholder Cliff Bragdon in an action captioned Bragdon v. Reid-Anderson, et al. , Case No. DC-20-08180 (298 th Dist. Ct., Dallas Cty., Tex.) (the “Bragdon action”). On July 10, 2020, the district court granted an agreed motion filed by the parties in the Francisco and Bragdon actions to consolidate cases, to accept service and an unopposed motion to appoint co-lead and liaison counsel, and to stay both the Francisco and Bragdon actions through final resolution of the motion to dismiss the Electrical Workers litigation. The consolidated state derivative action was captioned In re Six Flags Entertainment Corp. Derivative Litigation , Case No. DC-20-06425 (160th Dist. Ct., Dallas Cty., Tex.). On September 8, 2020, the parties to the consolidated state derivative action filed an agreed motion to transfer the case from Dallas County to Tarrant County, which motion was so ordered on September 27, 2020. The consolidated action is now captioned In re Six Flags Ent. Corp. Derivative Litigation, No. 096-320958-20 (96 th Dist. Ct., Tarrant Cty., Tex.). On February 9, 2023, the stay was lifted in the consolidated action when the Fifth Circuit issued the mandate in the Electrical Workers litigation. On April 27, 2023 and May 30, 2023, the parties informed the court that they were conferring, that they would provide a further update within 30 days, and that, in the meantime, the defendants had no obligation to respond to the Francisco or Bragdon complaints or the consolidated action. On June 29, 2023, plaintiffs filed a notice of non-suit without prejudice. On February 16, 2023, a putative stockholder derivative lawsuit was filed on behalf of nominal defendant Holdings by John Hancock in Texas state court against certain of its former executive officers and directors (the “individual defendants”) in an action captioned Hancock v. Roedel, et al. , Case No. 348-340304-23 (348 th Dist. Ct., Tarrant Cty., Tex.). Plaintiff refers to and makes many of the same allegations as are set forth in the Electrical Workers litigation, claiming that, among other things, the individual defendants caused Six Flags to make false and misleading statements and omissions about the status of construction of Six Flags branded parks in China and the financial health of its former partner, Riverside Investment Group Co. Ltd. Plaintiff asserts breach of fiduciary duty and unjust enrichment claims. Plaintiff seeks an unspecified amount of monetary damages and equitable relief including, but not limited to, disgorgement. On May 5, 2023, the individual defendants and the Company agreed to accept service of the petition, and plaintiff agreed that the individual defendants and the Company had no obligation to respond to the petition and that defendant’s answer dates are tolled until plaintiff files an amended petition. Plaintiff stated Plaintiff would file an amended petition by June 30, 2023. On August 25, 2023, Plaintiff filed an amended petition. On September 7, 2023, the individual defendants and the Company filed a motion to stay pending resolution of a duplicative federal derivative action, captioned Dela Cruz v. Reid-Anderson, et al., Case No. 3:23-CV-0396-D (N.D. Tex), and described below. On September 15, 2023, the court granted the motion to stay and ordered the action stayed until 30 days after a ruling by the federal court on the motions to dismiss pending in Dela Cruz v. Reid-Anderson. On February 22, 2023, a putative stockholder derivative lawsuit was filed on behalf of nominal defendant Holdings by Antonio Dela Cruz in in the U.S. District Court for the Northern District of Texas against certain of its current and former executive officers and directors (the “individual defendants”) in an action captioned Dela Cruz v. Reid-Anderson, et al. , Case No. 3:23-CV-0396-D (N.D. Tex.). Plaintiff refers to and makes many of the same allegations as are set forth in the Electrical Workers litigation, claiming that, among other things, the individual defendants caused Six Flags to make false and misleading statements and omissions about the status of construction of Six Flags branded parks in China and the financial health of its former partner, Riverside Investment Group Co. Ltd. Plaintiff asserts contribution, breach of fiduciary duty, and unjust enrichment claims. Plaintiff seeks an unspecified amount of monetary damages and equitable relief including, but not limited to, disgorgement. On June 10, 2023, the court ordered the following schedule: plaintiff’s amended complaint is due on or before August 12, 2023; defendants’ answer or other response was due on or before September 12, 2023; plaintiff’s opposition to defendants’ motion to dismiss was due on or before October 17, 2023; and defendants’ reply to plaintiff’s opposition was filed prior to November 1, 2023. On July 20, 2023, the court scheduled completion of discovery to occur by April 4, 2025, and a four-day trial to begin on September 1, 2025. On August 22, 2023, plaintiff filed an amended complaint. On September 12, 2023, Six Flags and the individual defendants filed motions to dismiss the amended complaint. On October 17, 2023, plaintiff filed oppositions to the defendants' motions to dismiss. Six Flags' and the individual defendants' replies in support of their motions to dismiss were filed by November 1, 2023. Wage and Hour Class Action Lawsuits Holdings and/or certain of its consolidated subsidiaries are named defendants in various lawsuits generally alleging violations of federal and/or state laws regulating wage and hour pay. Plaintiffs in these lawsuits seek monetary damages, including unpaid wages, statutory penalties, and/or attorneys’ fees and costs. Regardless of the merits of particular suits, litigation may be expensive, time-consuming, disruptive to the Company’s operations and distract management from the operation of our business. In recognition of these impacts on the business, the Company may enter into settlement agreements or other arrangements to settle litigation and resolve such disputes. No assurance can be given that such agreements can be obtained on acceptable terms or at all, or that litigation will not occur. These agreements may also significantly increase the Company’s operating expenses. The outcomes of these lawsuits are inherently uncertain, and we cannot reasonably estimate any loss or range of loss that may arise from these matters in excess of the amounts that we have recognized for these lawsuits, which amounts are not material to our consolidated financial statements. Personal Injury Lawsuit On November 18, 2021, the Texas Judicial Panel on Multidistrict Litigation consolidated numerous lawsuits filed against Six Flags Splashtown, LLC d/b/a Six Flags Hurricane Harbor Splashtown asserting claims arising from an alleged chemical vapor release on July 17, 2021 at Six Flags Splashtown. Certain plaintiffs have also named unaffiliated third parties as additional defendants. The consolidated multidistrict litigation is captioned In re Six Flags Splashtown Litigation (Master File No. 2021-77214), and is pending in the 295th Judicial District Court in Harris County, Texas. Plaintiffs are seeking compensatory and punitive damages. On April 14, 2023, Six Flags Splashtown settled with 421 plaintiffs, including all bellwether plaintiffs set for trial on April 17, 2023, for an immaterial amount. On September 22, 2023, the Park settled with 55 additional plaintiffs, including the bellwether plaintiffs set for trial on January 15, 2024, for an immaterial amount. These settlements resolved claims brought by these plaintiffs only and do not resolve all claims arising from the alleged chemical vapor release. There are 19 remaining plaintiffs represented by different firms. All pro se plaintiffs have been dismissed. The parties are working to document these settlements and have asked the Court to appoint special masters to determine the amounts each settling plaintiff will receive. Regardless of the merit of particular claims, litigation may be expensive, time-consuming, disruptive to the Company’s operations and distracting to management. In recognition of these considerations, the Company may enter into further settlement agreements or other arrangements to settle litigation and resolve such disputes. No assurance can be given that such agreements can be obtained on acceptable terms or that litigation will not occur. These agreements may also significantly increase the Company’s operating expenses. The outcome of this litigation is inherently uncertain, and we cannot reasonably estimate any loss or range of loss that may arise from the remaining matters in excess of the amount that we have recorded for this litigation, which amount is not material to our consolidated financial statement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Securities and Exchange Commission Investigation The Securities and Exchange Commission is conducting an investigation into the Company’s disclosures and reporting made in 2018 through February 2020 related to its business, operations and growth prospects of its Six Flags branded parks in China and the financial health of its former business partner, Riverside Investment Group Co. Ltd. The Company received a document subpoena in February 2020 and subsequently certain current and former executives received subpoenas in connection with this matter and they continue to provide responsive information. The Company is fully cooperating and is committed to continuing to cooperate fully with the SEC in this matter. We cannot predict the length, scope or results of the investigation, or the impact, of the investigation on our results of operations, busines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Oct. 01, 2023</t>
        </is>
      </c>
    </row>
    <row r="3">
      <c r="A3" s="3" t="inlineStr">
        <is>
          <t>Segment Reporting [Abstract]</t>
        </is>
      </c>
      <c r="B3" s="4" t="inlineStr">
        <is>
          <t xml:space="preserve"> </t>
        </is>
      </c>
    </row>
    <row r="4">
      <c r="A4" s="4" t="inlineStr">
        <is>
          <t>Business Segments</t>
        </is>
      </c>
      <c r="B4" s="4" t="inlineStr">
        <is>
          <t xml:space="preserve">Business Segments Our chief operating decision maker “CODM” regularly receives consolidated information which is used to make strategic decisions. Each individual park location has a Park President or General Manager responsible for the operational results and executing the strategy set forth by the CODM. Substantially all of our parks provide similar products and services through a similar process to the same class of customer through a consistent method. We also believe that the parks share common economic characteristics. Based on these factors, we have only one reportable segment - parks. The following information reflects our goodwill and long-lived assets (which consists of property and equipment, right-of-use operating leases and intangible assets) as of October 1, 2023, January 1, 2023, and October 2, 2022: As of (Amounts in thousands) October 1, 2023 January 1, 2023 October 2, 2022 Domestic $ 2,303,345 $ 2,290,318 $ 2,308,557 Foreign 118,931 114,048 110,903 Total $ 2,422,276 $ 2,404,366 $ 2,419,460 The following information reflects our revenues and income before income taxes by domestic and foreign jurisdictions for the nine months ended October 1, 2023, and October 2, 2022: Domestic Foreign Total 2023 (Amounts in thousands) Revenues $ 1,022,513 $ 110,839 $ 1,133,352 Income before income taxes 96,609 44,844 141,453 2022 Revenues $ 994,463 $ 83,897 $ 1,078,360 Income before income taxes 154,209 25,978 180,1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Oct. 01, 2023</t>
        </is>
      </c>
    </row>
    <row r="3">
      <c r="A3" s="3" t="inlineStr">
        <is>
          <t>Retirement Benefits [Abstract]</t>
        </is>
      </c>
      <c r="B3" s="4" t="inlineStr">
        <is>
          <t xml:space="preserve"> </t>
        </is>
      </c>
    </row>
    <row r="4">
      <c r="A4" s="4" t="inlineStr">
        <is>
          <t>Pension Benefits</t>
        </is>
      </c>
      <c r="B4" s="4" t="inlineStr">
        <is>
          <t>Pension Benefits We froze our pension plan effective March 31, 2006, and effective February 16, 2009, the remaining participants in the pension plan no longer earned future benefits. The following summarizes our pension costs during the three and nine months ended October 1, 2023, and October 2, 2022, respectively: Three Months Ended Nine Months Ended (Amounts in thousands) October 1, 2023 October 2, 2022 October 1, 2023 October 2, 2022 Service cost $ — $ — $ — $ — Interest cost 1,955 1,375 5,863 4,143 Expected return on plan assets (2,401) (3,060) (7,205) (9,179) Amortization of net actuarial loss 236 217 704 675 Administrative fees 650 300 1,950 900 Total net periodic expense (benefit) $ 440 $ (1,168) $ 1,312 $ (3,461) The components of net periodic pension (benefit) expense were included in "Other (income) expense, net" in the condensed consolidated statements of operations. Weighted-Average Assumptions Used To Determine Net Cost Three Months Ended Nine Months Ended October 1, 2023 October 2, 2022 October 1, 2023 October 2, 2022 Discount rate 4.95 % 2.60 % 4.95 % 2.60 % Rate of compensation increase N/A N/A N/A N/A Expected return on plan assets 5.75 % 5.75 % 5.75 % 5.75 % Employer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Repurchase Plans and Shareholder Rights Plan</t>
        </is>
      </c>
      <c r="B1" s="2" t="inlineStr">
        <is>
          <t>9 Months Ended</t>
        </is>
      </c>
    </row>
    <row r="2">
      <c r="B2" s="2" t="inlineStr">
        <is>
          <t>Oct. 01, 2023</t>
        </is>
      </c>
    </row>
    <row r="3">
      <c r="A3" s="3" t="inlineStr">
        <is>
          <t>Equity [Abstract]</t>
        </is>
      </c>
      <c r="B3" s="4" t="inlineStr">
        <is>
          <t xml:space="preserve"> </t>
        </is>
      </c>
    </row>
    <row r="4">
      <c r="A4" s="4" t="inlineStr">
        <is>
          <t>Stock Repurchase Plans and Shareholder Rights Plan</t>
        </is>
      </c>
      <c r="B4" s="4" t="inlineStr">
        <is>
          <t>Stock Repurchase Plans and Shareholder Rights PlanOn March 30, 2017, Holdings announced that its Board of Directors approved a stock repurchase plan that permits Holdings to repurchase an incremental $500.0 million in shares of Holdings’ common stock (the "March 2017 Stock Repurchase Plan"). As of October 1, 2023, Holdings had repurchased 8,071,000 shares at a cumulative cost of approximately $365.1 million and an average price per share of $45.24 under the March 2017 Stock Repurchase Plan, leaving approximately $134.9 million available for permitted repurchases. We have not made any repurchases during the nine months ended October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eviously Reported Financial Information</t>
        </is>
      </c>
      <c r="B1" s="2" t="inlineStr">
        <is>
          <t>9 Months Ended</t>
        </is>
      </c>
    </row>
    <row r="2">
      <c r="B2" s="2" t="inlineStr">
        <is>
          <t>Oct. 01, 2023</t>
        </is>
      </c>
    </row>
    <row r="3">
      <c r="A3" s="3" t="inlineStr">
        <is>
          <t>Accounting Changes and Error Corrections [Abstract]</t>
        </is>
      </c>
      <c r="B3" s="4" t="inlineStr">
        <is>
          <t xml:space="preserve"> </t>
        </is>
      </c>
    </row>
    <row r="4">
      <c r="A4" s="4" t="inlineStr">
        <is>
          <t>Revision to Previously Reported Financial Information</t>
        </is>
      </c>
      <c r="B4" s="4" t="inlineStr">
        <is>
          <t>Revision to Previously Reported Financial Information During the third quarter of 2023, we identified an accounting error for our stock-based compensation expense related to the recognition of expense for dividend equivalent rights ("DERs"). The error primarily relates to the inadvertent reversal of stock-based compensation expense for vested DERs for periods beginning in the first quarter of 2020 through the fourth quarter of 2022. We have assessed the error and concluded that it was not material to any prior periods. However, the aggregate amount of the error would have been material to our condensed consolidated financial statements in the current period. Therefore, we have revised our previously issued financial information. Prior periods not presented herein will be revised, as applicable, in future filings. The following table presents the impact of correcting the error previously discussed on the affected line items of our condensed consolidated balance sheet as of October 2, 2022. As of October 2, 2022 (Amounts in thousands) As Reported Adjustments As Revised Capital in excess of par value $ 1,105,053 $ 11,906 $ 1,116,959 Accumulated deficit (1,998,868) (11,906) (2,010,774) Total stockholders' deficit (965,555) — (965,555) Total liabilities and stockholders' deficit $ 2,704,066 $ — $ 2,704,066 The following table presents the impact of correcting the error previously discussed on the affected line items of our condensed consolidated balance sheet as of January 1, 2023. As of January 1, 2023 (Amounts in thousands) As Reported Adjustments As Revised Capital in excess of par value $ 1,104,051 $ 15,171 $ 1,119,222 Accumulated deficit (1,985,500) (15,171) (2,000,671) Total stockholders' deficit (950,565) — (950,565) Total liabilities and stockholders' deficit $ 2,665,825 $ — $ 2,665,825 The following table presents the impact of correcting the error previously discussed on the affected line items of our consolidated statement of operations for the three-month period ended October 2, 2022. Three Months Ended October 2, 2022 (Amounts in thousands) As Reported Adjustments As Revised Selling, general and administrative expenses $ 38,159 $ 2,322 $ 40,481 Income before income taxes 176,809 (2,322) 174,487 Net income 138,155 (2,322) 135,833 Net income attributable to Six Flags Entertainment Corporation 115,829 (2,322) 113,507 Earnings per average common share outstanding: Basic $ 1.39 $ (0.02) $ 1.37 Diluted $ 1.39 $ (0.02) $ 1.37 _____________________________________ (1) Including stock-based compensation of $1,676 and $3,998 in the "As Reported" and "As Revised" figures, respectively. "As Reported" figure adjusted to reflect the reclassification of pension-related expense to other (income) expense, net in our condensed consolidated statements of operations as discussed in Note 1 - General - Basis of Presentation . The following table presents the impact of correcting the error previously discussed on the affected line items of our consolidated statement of operations for the nine month period ended October 2, 2022. Nine Months Ended October 2, 2022 (Amounts in thousands) As Reported Adjustments As Revised Selling, general and administrative expenses $ 130,914 $ 4,280 $ 135,194 Income before income taxes 184,467 (4,280) 180,187 Net income 140,210 (4,280) 135,930 Net income attributable to Six Flags Entertainment Corporation 95,559 (4,280) 91,279 Earnings per average common share outstanding: Basic $ 1.13 $ (0.05) $ 1.08 Diluted $ 1.13 $ (0.06) $ 1.07 _____________________________________ (2) Including stock-based compensation of $9,124 and $13,404 in the "As Reported" and "As Revised" figures, respectively. "As Reported" figure adjusted to reflect the reclassification of pension-related expense to other (income) expense, net in our condensed consolidated statements of operations as discussed in Note 1 - General - Basis of Presentation . The consolidated statements of stockholders' deficit and the consolidated statements of comprehensive income for the three months and nine months ended October 2, 2022, have also been revised to reflect the impacts to net income. The consolidated statement of cash flows for the nine months ended October 2, 2022 has been adjusted to reflect the impact to net income and stock-based compensation. The adjustments did not affect any subtotals within the statement of cash flows for any previous period. The impacts of the revisions have been reflected throughout the financial statements, including the applicable footnotes, as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01, 2023</t>
        </is>
      </c>
      <c r="C1" s="2" t="inlineStr">
        <is>
          <t>Jan. 01, 2023</t>
        </is>
      </c>
      <c r="D1" s="2" t="inlineStr">
        <is>
          <t>Oct. 02,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6763</v>
      </c>
      <c r="C3" s="6" t="n">
        <v>80122</v>
      </c>
      <c r="D3" s="6" t="n">
        <v>73314</v>
      </c>
    </row>
    <row r="4">
      <c r="A4" s="4" t="inlineStr">
        <is>
          <t>Accounts receivable, net</t>
        </is>
      </c>
      <c r="B4" s="5" t="n">
        <v>90877</v>
      </c>
      <c r="C4" s="5" t="n">
        <v>49405</v>
      </c>
      <c r="D4" s="5" t="n">
        <v>72299</v>
      </c>
    </row>
    <row r="5">
      <c r="A5" s="4" t="inlineStr">
        <is>
          <t>Inventories</t>
        </is>
      </c>
      <c r="B5" s="5" t="n">
        <v>38298</v>
      </c>
      <c r="C5" s="5" t="n">
        <v>44811</v>
      </c>
      <c r="D5" s="5" t="n">
        <v>48493</v>
      </c>
    </row>
    <row r="6">
      <c r="A6" s="4" t="inlineStr">
        <is>
          <t>Prepaid expenses and other current assets</t>
        </is>
      </c>
      <c r="B6" s="5" t="n">
        <v>74234</v>
      </c>
      <c r="C6" s="5" t="n">
        <v>66452</v>
      </c>
      <c r="D6" s="5" t="n">
        <v>77329</v>
      </c>
    </row>
    <row r="7">
      <c r="A7" s="4" t="inlineStr">
        <is>
          <t>Total current assets</t>
        </is>
      </c>
      <c r="B7" s="5" t="n">
        <v>270172</v>
      </c>
      <c r="C7" s="5" t="n">
        <v>240790</v>
      </c>
      <c r="D7" s="5" t="n">
        <v>271435</v>
      </c>
    </row>
    <row r="8">
      <c r="A8" s="3" t="inlineStr">
        <is>
          <t>Property and equipment, net:</t>
        </is>
      </c>
      <c r="B8" s="4" t="inlineStr">
        <is>
          <t xml:space="preserve"> </t>
        </is>
      </c>
      <c r="C8" s="4" t="inlineStr">
        <is>
          <t xml:space="preserve"> </t>
        </is>
      </c>
      <c r="D8" s="4" t="inlineStr">
        <is>
          <t xml:space="preserve"> </t>
        </is>
      </c>
    </row>
    <row r="9">
      <c r="A9" s="4" t="inlineStr">
        <is>
          <t>Property and equipment, at cost</t>
        </is>
      </c>
      <c r="B9" s="5" t="n">
        <v>2699159</v>
      </c>
      <c r="C9" s="5" t="n">
        <v>2592485</v>
      </c>
      <c r="D9" s="5" t="n">
        <v>2559635</v>
      </c>
    </row>
    <row r="10">
      <c r="A10" s="4" t="inlineStr">
        <is>
          <t>Accumulated depreciation</t>
        </is>
      </c>
      <c r="B10" s="5" t="n">
        <v>-1431176</v>
      </c>
      <c r="C10" s="5" t="n">
        <v>-1350739</v>
      </c>
      <c r="D10" s="5" t="n">
        <v>-1320141</v>
      </c>
    </row>
    <row r="11">
      <c r="A11" s="4" t="inlineStr">
        <is>
          <t>Total property and equipment, net</t>
        </is>
      </c>
      <c r="B11" s="5" t="n">
        <v>1267983</v>
      </c>
      <c r="C11" s="5" t="n">
        <v>1241746</v>
      </c>
      <c r="D11" s="5" t="n">
        <v>1239494</v>
      </c>
    </row>
    <row r="12">
      <c r="A12" s="4" t="inlineStr">
        <is>
          <t>Goodwill</t>
        </is>
      </c>
      <c r="B12" s="5" t="n">
        <v>659618</v>
      </c>
      <c r="C12" s="5" t="n">
        <v>659618</v>
      </c>
      <c r="D12" s="5" t="n">
        <v>659618</v>
      </c>
    </row>
    <row r="13">
      <c r="A13" s="4" t="inlineStr">
        <is>
          <t>Intangible assets, net of accumulated amortization of $301, $284 and $278 as of October 1, 2023, January 1, 2023 and October 2, 2022, respectively</t>
        </is>
      </c>
      <c r="B13" s="5" t="n">
        <v>344147</v>
      </c>
      <c r="C13" s="5" t="n">
        <v>344164</v>
      </c>
      <c r="D13" s="5" t="n">
        <v>344170</v>
      </c>
    </row>
    <row r="14">
      <c r="A14" s="4" t="inlineStr">
        <is>
          <t>Right-of-use operating leases, net</t>
        </is>
      </c>
      <c r="B14" s="5" t="n">
        <v>150528</v>
      </c>
      <c r="C14" s="5" t="n">
        <v>158838</v>
      </c>
      <c r="D14" s="5" t="n">
        <v>176178</v>
      </c>
    </row>
    <row r="15">
      <c r="A15" s="4" t="inlineStr">
        <is>
          <t>Other assets, net</t>
        </is>
      </c>
      <c r="B15" s="5" t="n">
        <v>24685</v>
      </c>
      <c r="C15" s="5" t="n">
        <v>20669</v>
      </c>
      <c r="D15" s="5" t="n">
        <v>13171</v>
      </c>
    </row>
    <row r="16">
      <c r="A16" s="4" t="inlineStr">
        <is>
          <t>Total assets</t>
        </is>
      </c>
      <c r="B16" s="5" t="n">
        <v>2717133</v>
      </c>
      <c r="C16" s="5" t="n">
        <v>2665825</v>
      </c>
      <c r="D16" s="5" t="n">
        <v>2704066</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46121</v>
      </c>
      <c r="C18" s="5" t="n">
        <v>38887</v>
      </c>
      <c r="D18" s="5" t="n">
        <v>47808</v>
      </c>
    </row>
    <row r="19">
      <c r="A19" s="4" t="inlineStr">
        <is>
          <t>Accrued compensation, payroll taxes and benefits</t>
        </is>
      </c>
      <c r="B19" s="5" t="n">
        <v>20547</v>
      </c>
      <c r="C19" s="5" t="n">
        <v>15224</v>
      </c>
      <c r="D19" s="5" t="n">
        <v>14838</v>
      </c>
    </row>
    <row r="20">
      <c r="A20" s="4" t="inlineStr">
        <is>
          <t>Self-insurance reserves</t>
        </is>
      </c>
      <c r="B20" s="5" t="n">
        <v>65505</v>
      </c>
      <c r="C20" s="5" t="n">
        <v>34053</v>
      </c>
      <c r="D20" s="5" t="n">
        <v>44563</v>
      </c>
    </row>
    <row r="21">
      <c r="A21" s="4" t="inlineStr">
        <is>
          <t>Accrued interest payable</t>
        </is>
      </c>
      <c r="B21" s="5" t="n">
        <v>44062</v>
      </c>
      <c r="C21" s="5" t="n">
        <v>38484</v>
      </c>
      <c r="D21" s="5" t="n">
        <v>26616</v>
      </c>
    </row>
    <row r="22">
      <c r="A22" s="4" t="inlineStr">
        <is>
          <t>Other accrued liabilities</t>
        </is>
      </c>
      <c r="B22" s="5" t="n">
        <v>69323</v>
      </c>
      <c r="C22" s="5" t="n">
        <v>67346</v>
      </c>
      <c r="D22" s="5" t="n">
        <v>102382</v>
      </c>
    </row>
    <row r="23">
      <c r="A23" s="4" t="inlineStr">
        <is>
          <t>Deferred revenue</t>
        </is>
      </c>
      <c r="B23" s="5" t="n">
        <v>147650</v>
      </c>
      <c r="C23" s="5" t="n">
        <v>128627</v>
      </c>
      <c r="D23" s="5" t="n">
        <v>126578</v>
      </c>
    </row>
    <row r="24">
      <c r="A24" s="4" t="inlineStr">
        <is>
          <t>Short-term borrowings</t>
        </is>
      </c>
      <c r="B24" s="5" t="n">
        <v>89000</v>
      </c>
      <c r="C24" s="5" t="n">
        <v>100000</v>
      </c>
      <c r="D24" s="5" t="n">
        <v>110000</v>
      </c>
    </row>
    <row r="25">
      <c r="A25" s="4" t="inlineStr">
        <is>
          <t>Current portion of long-term debt</t>
        </is>
      </c>
      <c r="B25" s="5" t="n">
        <v>56867</v>
      </c>
      <c r="C25" s="5" t="n">
        <v>0</v>
      </c>
      <c r="D25" s="5" t="n">
        <v>0</v>
      </c>
    </row>
    <row r="26">
      <c r="A26" s="4" t="inlineStr">
        <is>
          <t>Short-term lease liabilities</t>
        </is>
      </c>
      <c r="B26" s="5" t="n">
        <v>11217</v>
      </c>
      <c r="C26" s="5" t="n">
        <v>11688</v>
      </c>
      <c r="D26" s="5" t="n">
        <v>11451</v>
      </c>
    </row>
    <row r="27">
      <c r="A27" s="4" t="inlineStr">
        <is>
          <t>Total current liabilities</t>
        </is>
      </c>
      <c r="B27" s="5" t="n">
        <v>550292</v>
      </c>
      <c r="C27" s="5" t="n">
        <v>434309</v>
      </c>
      <c r="D27" s="5" t="n">
        <v>484236</v>
      </c>
    </row>
    <row r="28">
      <c r="A28" s="3" t="inlineStr">
        <is>
          <t>Noncurrent liabilities:</t>
        </is>
      </c>
      <c r="B28" s="4" t="inlineStr">
        <is>
          <t xml:space="preserve"> </t>
        </is>
      </c>
      <c r="C28" s="4" t="inlineStr">
        <is>
          <t xml:space="preserve"> </t>
        </is>
      </c>
      <c r="D28" s="4" t="inlineStr">
        <is>
          <t xml:space="preserve"> </t>
        </is>
      </c>
    </row>
    <row r="29">
      <c r="A29" s="4" t="inlineStr">
        <is>
          <t>Long-term debt</t>
        </is>
      </c>
      <c r="B29" s="5" t="n">
        <v>2127495</v>
      </c>
      <c r="C29" s="5" t="n">
        <v>2280531</v>
      </c>
      <c r="D29" s="5" t="n">
        <v>2279220</v>
      </c>
    </row>
    <row r="30">
      <c r="A30" s="4" t="inlineStr">
        <is>
          <t>Long-term lease liabilities</t>
        </is>
      </c>
      <c r="B30" s="5" t="n">
        <v>152575</v>
      </c>
      <c r="C30" s="5" t="n">
        <v>164804</v>
      </c>
      <c r="D30" s="5" t="n">
        <v>162569</v>
      </c>
    </row>
    <row r="31">
      <c r="A31" s="4" t="inlineStr">
        <is>
          <t>Other long-term liabilities</t>
        </is>
      </c>
      <c r="B31" s="5" t="n">
        <v>28893</v>
      </c>
      <c r="C31" s="5" t="n">
        <v>30714</v>
      </c>
      <c r="D31" s="5" t="n">
        <v>5519</v>
      </c>
    </row>
    <row r="32">
      <c r="A32" s="4" t="inlineStr">
        <is>
          <t>Deferred income taxes</t>
        </is>
      </c>
      <c r="B32" s="5" t="n">
        <v>193175</v>
      </c>
      <c r="C32" s="5" t="n">
        <v>184637</v>
      </c>
      <c r="D32" s="5" t="n">
        <v>194358</v>
      </c>
    </row>
    <row r="33">
      <c r="A33" s="4" t="inlineStr">
        <is>
          <t>Total liabilities</t>
        </is>
      </c>
      <c r="B33" s="5" t="n">
        <v>3052430</v>
      </c>
      <c r="C33" s="5" t="n">
        <v>3094995</v>
      </c>
      <c r="D33" s="5" t="n">
        <v>3125902</v>
      </c>
    </row>
    <row r="34">
      <c r="A34" s="4" t="inlineStr">
        <is>
          <t>Redeemable noncontrolling interests</t>
        </is>
      </c>
      <c r="B34" s="5" t="n">
        <v>544764</v>
      </c>
      <c r="C34" s="5" t="n">
        <v>521395</v>
      </c>
      <c r="D34" s="5" t="n">
        <v>543719</v>
      </c>
    </row>
    <row r="35">
      <c r="A35" s="3" t="inlineStr">
        <is>
          <t>Stockholders' deficit:</t>
        </is>
      </c>
      <c r="B35" s="4" t="inlineStr">
        <is>
          <t xml:space="preserve"> </t>
        </is>
      </c>
      <c r="C35" s="4" t="inlineStr">
        <is>
          <t xml:space="preserve"> </t>
        </is>
      </c>
      <c r="D35" s="4" t="inlineStr">
        <is>
          <t xml:space="preserve"> </t>
        </is>
      </c>
    </row>
    <row r="36">
      <c r="A36" s="4" t="inlineStr">
        <is>
          <t>Preferred stock, $1.00 par value</t>
        </is>
      </c>
      <c r="B36" s="5" t="n">
        <v>0</v>
      </c>
      <c r="C36" s="5" t="n">
        <v>0</v>
      </c>
      <c r="D36" s="5" t="n">
        <v>0</v>
      </c>
    </row>
    <row r="37">
      <c r="A37" s="4" t="inlineStr">
        <is>
          <t>Common stock, $0.025 par value, 280,000,000 shares authorized; 83,540,861, 83,178,294 and 83,152,582 shares issued and outstanding at October 1, 2023, January 1, 2023 and October 2, 2022, respectively</t>
        </is>
      </c>
      <c r="B37" s="5" t="n">
        <v>2088</v>
      </c>
      <c r="C37" s="5" t="n">
        <v>2079</v>
      </c>
      <c r="D37" s="5" t="n">
        <v>2079</v>
      </c>
    </row>
    <row r="38">
      <c r="A38" s="4" t="inlineStr">
        <is>
          <t>Capital in excess of par value</t>
        </is>
      </c>
      <c r="B38" s="5" t="n">
        <v>1128376</v>
      </c>
      <c r="C38" s="5" t="n">
        <v>1119222</v>
      </c>
      <c r="D38" s="5" t="n">
        <v>1116959</v>
      </c>
    </row>
    <row r="39">
      <c r="A39" s="4" t="inlineStr">
        <is>
          <t>Accumulated deficit</t>
        </is>
      </c>
      <c r="B39" s="5" t="n">
        <v>-1939207</v>
      </c>
      <c r="C39" s="5" t="n">
        <v>-2000671</v>
      </c>
      <c r="D39" s="5" t="n">
        <v>-2010774</v>
      </c>
    </row>
    <row r="40">
      <c r="A40" s="4" t="inlineStr">
        <is>
          <t>Accumulated other comprehensive loss, net of tax</t>
        </is>
      </c>
      <c r="B40" s="5" t="n">
        <v>-71318</v>
      </c>
      <c r="C40" s="5" t="n">
        <v>-71195</v>
      </c>
      <c r="D40" s="5" t="n">
        <v>-73819</v>
      </c>
    </row>
    <row r="41">
      <c r="A41" s="4" t="inlineStr">
        <is>
          <t>Total stockholders' deficit</t>
        </is>
      </c>
      <c r="B41" s="5" t="n">
        <v>-880061</v>
      </c>
      <c r="C41" s="5" t="n">
        <v>-950565</v>
      </c>
      <c r="D41" s="5" t="n">
        <v>-965555</v>
      </c>
    </row>
    <row r="42">
      <c r="A42" s="4" t="inlineStr">
        <is>
          <t>Total liabilities and stockholders' deficit</t>
        </is>
      </c>
      <c r="B42" s="6" t="n">
        <v>2717133</v>
      </c>
      <c r="C42" s="6" t="n">
        <v>2665825</v>
      </c>
      <c r="D42" s="6" t="n">
        <v>2704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01, 2023</t>
        </is>
      </c>
    </row>
    <row r="3">
      <c r="A3" s="3" t="inlineStr">
        <is>
          <t>Subsequent Events [Abstract]</t>
        </is>
      </c>
      <c r="B3" s="4" t="inlineStr">
        <is>
          <t xml:space="preserve"> </t>
        </is>
      </c>
    </row>
    <row r="4">
      <c r="A4" s="4" t="inlineStr">
        <is>
          <t>Subsequent Event</t>
        </is>
      </c>
      <c r="B4" s="4" t="inlineStr">
        <is>
          <t>Subsequent EventOn November 2, 2023, we announced that we entered into a definitive Merger agreement to combine with Cedar Fair L.P. (“Cedar Fair”) (NYSE: FUN). Subject to the terms and conditions set forth in the Merger agreement, each issued and outstanding common share of Six Flags will be converted into the right to receive 0.58 shares of common stock of the new combined entity (subject to certain exceptions and as the same may be adjusted). Following the close of the transaction, holders of Six Flags common stock will own approximately 48.8% of the outstanding shares of the combined company, and the holders of units of Cedar Fair limited partnership interest will own approximately 51.2% of the outstanding shares of the combined company. One business day prior to the close of the transaction, Six Flags will declare a special cash dividend composed of: (i) a fixed amount of $1.00 per outstanding Six Flags share, totaling approximately $85 million in the aggregate, plus, (ii) an amount per outstanding Six Flags share equal to (a) the aggregate per unit distributions declared or paid by Cedar Fair to unitholders with a record date following today’s date and prior to the close of the transaction, multiplied by (b) the Six Flags Exchange Ratio, which special dividend will be payable to Six Flags shareholders of record as of one business day prior to the close of the transaction, contingent on the closing of the transaction. The Merger is expected to close in the first half of 2024, following receipt of Six Flags' stockholder approval, regulatory approvals, and satisfaction of other customary closing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General - Basis of Presentation (Policies)</t>
        </is>
      </c>
      <c r="B1" s="2" t="inlineStr">
        <is>
          <t>9 Months Ended</t>
        </is>
      </c>
    </row>
    <row r="2">
      <c r="B2" s="2" t="inlineStr">
        <is>
          <t>Oct. 01, 2023</t>
        </is>
      </c>
    </row>
    <row r="3">
      <c r="A3" s="3" t="inlineStr">
        <is>
          <t>Accounting Policies [Abstract]</t>
        </is>
      </c>
      <c r="B3" s="4" t="inlineStr">
        <is>
          <t xml:space="preserve"> </t>
        </is>
      </c>
    </row>
    <row r="4">
      <c r="A4" s="4" t="inlineStr">
        <is>
          <t>Consolidated U.S. GAAP Presentation</t>
        </is>
      </c>
      <c r="B4" s="4" t="inlineStr">
        <is>
          <t>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t>
        </is>
      </c>
    </row>
    <row r="5">
      <c r="A5" s="4" t="inlineStr">
        <is>
          <t>Income Taxes</t>
        </is>
      </c>
      <c r="B5" s="4" t="inlineStr">
        <is>
          <t>Income TaxesWe recorded a valuation allowance of $99.4 million, $96.0 million and $109.0 million as of October 1, 2023, January 1, 2023, and October 2, 2022, respectively, due to uncertainties related to our ability to use some of our deferred tax assets, primarily consisting of certain state net operating loss and other tax carryforwards, before they expire. The valuation allowance is based on our estimates of taxable income by jurisdiction in which we operate and the period over which our deferred tax assets are recoverable. Our projected taxable income over the foreseeable future indicates we will be able to use all of our federal net operating loss carryforwards before they expire. We classify interest and penalties attributable to income taxes as part of income tax expense. As of October 1, 2023, January 1, 2023, and October 2, 2022, we had no recorded amounts for accrued interest or penalties.</t>
        </is>
      </c>
    </row>
    <row r="6">
      <c r="A6" s="4" t="inlineStr">
        <is>
          <t>Goodwill and Intangibles</t>
        </is>
      </c>
      <c r="B6" s="4" t="inlineStr">
        <is>
          <t>Goodwill and IntangiblesAs of October 1, 2023, the fair value of our single reporting unit exceeded our carrying amount. We have one reporting unit at the same level for which Holdings common stock is traded and we believe our market capitalization is the best indicator of our reporting unit’s fair value. As of October 1, 2023, we did not identify any triggering events that would require a full quantitative analysis to be performed.</t>
        </is>
      </c>
    </row>
    <row r="7">
      <c r="A7" s="4" t="inlineStr">
        <is>
          <t>Long-Lived Assets</t>
        </is>
      </c>
      <c r="B7" s="4" t="inlineStr">
        <is>
          <t>Long-Lived AssetsWe review long-lived assets, including finite-lived intangible assets subject to amortization, for impairment upon the occurrence of events or changes in circumstances that would indicate that the carrying value of the asset or group of assets may not be recoverable, “triggering event(s)”. Recoverability of assets to be held and used is measured by comparing the carrying amount of the asset or group of assets to the projected future net cash flows expected to be generated by the asset or group of assets. If such assets are not determined to be fully recoverable, any impairment to be recognized is measured by the amount by which the carrying amount of the asset or group of assets exceeds its respective estimated fair value. Assets held-for-sale are reported at the lower of the carrying amount or fair value less costs to sell. As of October 1, 2023, we did not identify any triggering events that would require a quantitative analysis.</t>
        </is>
      </c>
    </row>
    <row r="8">
      <c r="A8" s="4" t="inlineStr">
        <is>
          <t>Stock Benefit Plans</t>
        </is>
      </c>
      <c r="B8" s="4" t="inlineStr">
        <is>
          <t>Stock Benefit Plans Pursuant to the Six Flags Entertainment Corporation Long-Term Incentive Plan (the "Long-Term Incentive Plan"), we may grant stock options, stock appreciation rights, restricted stock, restricted stock units, unrestricted stock, deferred stock units, performance stock units, performance and cash-settled awards and dividend equivalent rights ("DERs") to select employees, officers, directors and consultants. Periodically, we grant performance stock units to key employees. These awards vest based on attainment of specific performance targets most often related to Adjusted EBITDA or revenue over a defined period. As of October 1, 2023, we have not determined that it is probable that we will achieve any of the performance targets associated with our outstanding performance units, and we have therefore not recognized any expense for these awards.</t>
        </is>
      </c>
    </row>
    <row r="9">
      <c r="A9" s="4" t="inlineStr">
        <is>
          <t>Accounts Receivable, Net</t>
        </is>
      </c>
      <c r="B9" s="4" t="inlineStr">
        <is>
          <t>Accounts Receivable, NetAccounts receivable are reported at net realizable value and consist primarily of amounts due from guests for the sale of group outings and multi-use admission products that allow for payment plans, such as season passes, annual passes, memberships and our Six Flags Plus pass. We are not exposed to a significant concentration of credit risk; however, based on the age of receivables, our historical experience and other factors and assumptions we believe to be customary and reasonable, we record an allowance for doubtful accounts. As of October 1, 2023, January 1, 2023, and October 2, 2022, we have recorded an allowance for doubtful accounts of $10.1 million, $4.1 million, and $7.6 million, respectively, which is primarily comprised of estimated payment defaults under our Six Flags Plus pass and other multi-use admission products that allow for payment plans. To the extent that payments for products for which an allowance for doubtful accounts is established have not been recognized in revenue, the allowance recorded is offset with a corresponding reduction in deferred revenue.</t>
        </is>
      </c>
    </row>
    <row r="10">
      <c r="A10" s="4" t="inlineStr">
        <is>
          <t>Recently Adopted Accounting Pronouncements</t>
        </is>
      </c>
      <c r="B10" s="4" t="inlineStr">
        <is>
          <t>Recently Adopted Accounting Pronouncements In March 2020, FASB issued ASU 2020-04, Reference Rate Reform (Topic 848): Facilitation of the Effects of Reference Rate Reform on Financial Reporting (“Update 2020-04”), which provides optional expedients and exceptions for applying U.S. GAAP principles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optional expedients for and that are retained through the end of the hedging relationship. The provisions in Update 2020-04 are effective upon issuance and can be applied prospectively through December 31, 2022. As of October 1, 2023, we no longer have any debt instruments that contain LIBOR as a reference rate. Our adoption of Update 2020-04 did not have any effe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eneral - Basis of Presentation (Tables)</t>
        </is>
      </c>
      <c r="B1" s="2" t="inlineStr">
        <is>
          <t>9 Months Ended</t>
        </is>
      </c>
    </row>
    <row r="2">
      <c r="B2" s="2" t="inlineStr">
        <is>
          <t>Oct. 01, 2023</t>
        </is>
      </c>
    </row>
    <row r="3">
      <c r="A3" s="3" t="inlineStr">
        <is>
          <t>Accounting Policies [Abstract]</t>
        </is>
      </c>
      <c r="B3" s="4" t="inlineStr">
        <is>
          <t xml:space="preserve"> </t>
        </is>
      </c>
    </row>
    <row r="4">
      <c r="A4" s="4" t="inlineStr">
        <is>
          <t>Schedule of earnings per common share</t>
        </is>
      </c>
      <c r="B4" s="4" t="inlineStr">
        <is>
          <t xml:space="preserve">Earnings per common share for the three and nine months ended October 1, 2023 and October 2, 2022, was calculated as follows: Three Months Ended Nine Months Ended (Amounts in thousands, except per share data) October 1, 2023 October 2, 2022 October 1, 2023 October 2, 2022 Net income attributable to Six Flags Entertainment Corporation $ 110,700 $ 113,507 $ 61,395 $ 91,279 Weighted-average common shares outstanding - basic: 83,510 83,094 83,365 84,760 Effect of dilutive stock options and restricted stock units 270 13 371 159 Weighted-average common shares outstanding - diluted: 83,780 83,107 83,736 84,919 Earnings per share - basic: $ 1.33 $ 1.37 $ 0.74 $ 1.08 Earnings per share - diluted: $ 1.32 $ 1.37 $ 0.73 $ 1.07 </t>
        </is>
      </c>
    </row>
    <row r="5">
      <c r="A5" s="4" t="inlineStr">
        <is>
          <t>Schedule of stock-based compensation expense</t>
        </is>
      </c>
      <c r="B5" s="4" t="inlineStr">
        <is>
          <t xml:space="preserve">During the three and nine months ended October 1, 2023 and October 2, 2022, stock-based compensation expense consisted of the following: Three Months Ended Nine Months Ended (Amounts in thousands) October 1, 2023 October 2, 2022 October 1, 2023 October 2, 2022 Long-term incentive plan $ 3,495 $ 4,004 $ 8,902 $ 13,341 Employee stock purchase plan 30 (6) 116 63 Total stock-based compensation $ 3,525 $ 3,998 $ 9,018 $ 13,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01, 2023</t>
        </is>
      </c>
    </row>
    <row r="3">
      <c r="A3" s="3" t="inlineStr">
        <is>
          <t>Revenue from Contract with Customer [Abstract]</t>
        </is>
      </c>
      <c r="B3" s="4" t="inlineStr">
        <is>
          <t xml:space="preserve"> </t>
        </is>
      </c>
    </row>
    <row r="4">
      <c r="A4" s="4" t="inlineStr">
        <is>
          <t>Schedule of revenues disaggregation</t>
        </is>
      </c>
      <c r="B4" s="4" t="inlineStr">
        <is>
          <t>The following tables present our revenues disaggregated by contract duration for the three and nine month periods ended October 1, 2023 and October 2, 2022, respectively. Long-term and short-term contracts consist of our contracts with customers with terms greater than one year and less than or equal to one year, respectively. Three Months Ended October 1, 2023 (Amounts in thousands) Park Admissions Park Food, Merchandise and Other Sponsorship, International Agreements and Accommodations Total Long-term contracts $ 21,075 $ 2,538 $ 7,163 $ 30,776 Short-term contracts and other (1) 265,244 234,165 17,270 516,679 Total revenues $ 286,319 $ 236,703 $ 24,433 $ 547,455 Three Months Ended October 2, 2022 (Amounts in thousands) Park Admissions Park Food, Merchandise and Other Sponsorship, International Agreements and Accommodations Total Long-term contracts $ 20,481 $ 1,915 $ 6,301 $ 28,697 Short-term contracts and other (1) 260,021 207,184 8,929 476,134 Total revenues $ 280,502 $ 209,099 $ 15,230 $ 504,831 Nine Months Ended October 1, 2023 (Amounts in thousands) Park Admissions Park Food, Merchandise and Other Sponsorship, International Agreements and Accommodations Total Long-term contracts $ 38,002 $ 4,501 $ 20,733 $ 63,236 Short-term contracts and other (1) 563,583 475,780 30,753 1,070,116 Total revenues $ 601,585 $ 480,281 $ 51,486 $ 1,133,352 Nine Months Ended October 2, 2022 (Amounts in thousands) Park Admissions Park Food, Merchandise and Other Sponsorship, International Agreements and Accommodations Total Long-term contracts $ 40,433 $ 4,923 $ 16,329 $ 61,685 Short-term contracts and other (1) 554,833 441,526 20,316 1,016,675 Total revenues $ 595,266 $ 446,449 $ 36,645 $ 1,078,360 ______________________________________ (1) Other revenues primarily include sales of single-use tickets and short-term transactional sales for which we have the right to invo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9 Months Ended</t>
        </is>
      </c>
    </row>
    <row r="2">
      <c r="B2" s="2" t="inlineStr">
        <is>
          <t>Oct. 01, 2023</t>
        </is>
      </c>
    </row>
    <row r="3">
      <c r="A3" s="3" t="inlineStr">
        <is>
          <t>Debt Disclosure [Abstract]</t>
        </is>
      </c>
      <c r="B3" s="4" t="inlineStr">
        <is>
          <t xml:space="preserve"> </t>
        </is>
      </c>
    </row>
    <row r="4">
      <c r="A4" s="4" t="inlineStr">
        <is>
          <t>Schedule of long-term debt</t>
        </is>
      </c>
      <c r="B4" s="4" t="inlineStr">
        <is>
          <t xml:space="preserve">As of October 1, 2023, January 1, 2023, and October 2, 2022, the principal balance of our long-term debt consisted of the following: As of (Amounts in thousands) October 1, 2023 January 1, 2023 October 2, 2022 Term Loan B $ 479,000 $ 479,000 $ 479,000 Revolving Credit Facility 89,000 100,000 110,000 2024 Notes 56,867 949,490 949,490 2025 Notes 365,000 365,000 365,000 2027 Notes 500,000 500,000 500,000 2031 Notes 800,000 — — Net discount (6,375) (2,138) (2,416) Deferred financing costs (10,130) (10,821) (11,854) Total debt $ 2,273,362 $ 2,380,531 $ 2,389,220 Less current portion of long-term debt (56,867) — — Less short-term borrowings (89,000) (100,000) (110,000) Total long-term debt $ 2,127,495 $ 2,280,531 $ 2,279,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Oct. 01, 2023</t>
        </is>
      </c>
    </row>
    <row r="3">
      <c r="A3" s="3" t="inlineStr">
        <is>
          <t>Equity [Abstract]</t>
        </is>
      </c>
      <c r="B3" s="4" t="inlineStr">
        <is>
          <t xml:space="preserve"> </t>
        </is>
      </c>
    </row>
    <row r="4">
      <c r="A4" s="4" t="inlineStr">
        <is>
          <t>Schedule of components of AOCL</t>
        </is>
      </c>
      <c r="B4" s="4" t="inlineStr">
        <is>
          <t>Changes in the composition of Accumulated Other Comprehensive Loss ("AOCL") during the nine months ended October 1, 2023, were as follows: (Amounts in thousands) Cumulative Translation Adjustment Cash Flow Hedges Defined Benefit Plans Income Taxes Accumulated Other Comprehensive Loss Balances at January 1, 2023 $ (33,145) $ 5,337 $ (39,385) $ (4,002) $ (71,195) Net current period change 1,593 — — (460) 1,133 Amounts reclassified from AOCI — (2,376) 704 416 (1,256) Balances at October 1, 2023 $ (31,552) $ 2,961 $ (38,681) $ (4,046) $ (71,318)</t>
        </is>
      </c>
    </row>
    <row r="5">
      <c r="A5" s="4" t="inlineStr">
        <is>
          <t>Schedule of reclassifications out of accumulated other comprehensive loss</t>
        </is>
      </c>
      <c r="B5" s="4" t="inlineStr">
        <is>
          <t>Reclassifications out of AOCL during the three and nine months ended October 1, 2023 and October 2, 2022: Reclassification of (Gain) Loss from AOCL into Earnings Three Months Ended Nine Months Ended Component of AOCI Location of Reclassification into Income (Loss) October 1, 2023 October 2, 2022 October 1, 2023 October 2, 2022 Amortization of gain on interest rate hedge Interest expense, net $ (797) $ (778) $ (2,376) $ (435) Income tax expense 198 17 591 (109) Net of tax $ (599) $ (761) $ (1,785) $ (544) Amortization of deferred actuarial loss and prior service cost Operating expenses $ 236 $ 216 $ 704 $ 674 Income tax benefit (58) (55) (175) (170) Net of tax $ 178 $ 161 $ 529 $ 504 Total reclassifications $ (421) $ (600) $ (1,256) $ (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Schedule of derivative assets recorded at fair value</t>
        </is>
      </c>
      <c r="B4" s="4" t="inlineStr">
        <is>
          <t xml:space="preserve">Derivative assets recorded at fair value in an asset position as well as their classification on our unaudited condensed consolidated balance sheets as of October 1, 2023, January 1, 2023, and October 2, 2022: Derivative Assets (Amounts in thousands) October 1, 2023 January 1, 2023 October 2, 2022 Derivatives Not Designated as Hedging Instruments Interest rate swap agreements — prepaid expenses and other current assets $ 3,743 $ 6,135 $ 6,082 Interest rate swap agreements — other assets, net 3,955 4,446 5,442 $ 7,698 $ 10,581 $ 11,524 </t>
        </is>
      </c>
    </row>
    <row r="5">
      <c r="A5" s="4" t="inlineStr">
        <is>
          <t>Schedule of derivative liabilities recorded at fair value</t>
        </is>
      </c>
      <c r="B5" s="4" t="inlineStr">
        <is>
          <t xml:space="preserve">Derivative liabilities recorded at fair value in our unaudited condensed consolidated balance sheets as of October 1, 2023, January 1, 2023, and October 2, 2022: Derivative Liabilities (Amounts in thousands) October 1, 2023 January 1, 2023 October 2, 2022 Derivatives Not Designated as Hedging Instruments Interest rate swap agreements — other accrued liabilities $ 4,660 $ 8,476 $ 9,235 Interest rate swap agreements — other long-term liabilities 5,181 6,224 7,542 $ 9,841 $ 14,700 $ 16,777 </t>
        </is>
      </c>
    </row>
    <row r="6">
      <c r="A6" s="4" t="inlineStr">
        <is>
          <t>Schedule of gains and losses before taxes on derivatives designated as hedging instruments</t>
        </is>
      </c>
      <c r="B6" s="4" t="inlineStr">
        <is>
          <t xml:space="preserve">Gains and losses before taxes on derivatives designated as hedging instruments that were recognized in “Interest expense, net” in the condensed consolidated statements of operations for the three and nine months ended October 1, 2023, and October 2, 2022, were as follows: Three Months Ended October 1, 2023 and October 2, 2022 Gain (Loss) Gain (Loss) Reclassified from (Amounts in thousands) 2023 2022 2023 2022 Interest rate swap agreements $ — $ — $ 796 $ 778 Total $ — $ — $ 796 $ 778 Nine Months Ended October 1, 2023 and October 2, 2022 Gain (Loss) Gain (Loss) Reclassified from (Amounts in thousands) 2023 2022 2023 2022 Interest rate swap agreements $ — $ 11,778 $ 2,376 $ 435 Total $ — $ 11,778 $ 2,376 $ 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Schedule of redeemable noncontrolling interests of the SFOT and SFOG partnerships</t>
        </is>
      </c>
      <c r="B4" s="4" t="inlineStr">
        <is>
          <t xml:space="preserve">As of October 1, 2023, redeemable noncontrolling interests of the SFOG and SFOT partnerships were $292.1 million and $252.7 million, respectively. (Amounts in thousands) SFOT SFOG Total Balance at January 1, 2023 $ 241,194 $ 280,201 $ 521,395 Purchase of redeemable units (328) — (328) Fresh start accounting fair market value adjustment for purchased units (69) — (69) Net income attributable to noncontrolling interests 23,721 23,812 47,533 Distributions to noncontrolling interests (11,860) (11,907) (23,767) Balance at October 1, 2023 $ 252,658 $ 292,106 $ 544,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Oct. 01, 2023</t>
        </is>
      </c>
    </row>
    <row r="3">
      <c r="A3" s="3" t="inlineStr">
        <is>
          <t>Segment Reporting [Abstract]</t>
        </is>
      </c>
      <c r="B3" s="4" t="inlineStr">
        <is>
          <t xml:space="preserve"> </t>
        </is>
      </c>
    </row>
    <row r="4">
      <c r="A4" s="4" t="inlineStr">
        <is>
          <t>Schedule of long-lived assets, revenues and income (loss) before income taxes by domestic and foreign categories</t>
        </is>
      </c>
      <c r="B4" s="4" t="inlineStr">
        <is>
          <t xml:space="preserve">The following information reflects our goodwill and long-lived assets (which consists of property and equipment, right-of-use operating leases and intangible assets) as of October 1, 2023, January 1, 2023, and October 2, 2022: As of (Amounts in thousands) October 1, 2023 January 1, 2023 October 2, 2022 Domestic $ 2,303,345 $ 2,290,318 $ 2,308,557 Foreign 118,931 114,048 110,903 Total $ 2,422,276 $ 2,404,366 $ 2,419,460 The following information reflects our revenues and income before income taxes by domestic and foreign jurisdictions for the nine months ended October 1, 2023, and October 2, 2022: Domestic Foreign Total 2023 (Amounts in thousands) Revenues $ 1,022,513 $ 110,839 $ 1,133,352 Income before income taxes 96,609 44,844 141,453 2022 Revenues $ 994,463 $ 83,897 $ 1,078,360 Income before income taxes 154,209 25,978 180,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9 Months Ended</t>
        </is>
      </c>
    </row>
    <row r="2">
      <c r="B2" s="2" t="inlineStr">
        <is>
          <t>Oct. 01, 2023</t>
        </is>
      </c>
    </row>
    <row r="3">
      <c r="A3" s="3" t="inlineStr">
        <is>
          <t>Retirement Benefits [Abstract]</t>
        </is>
      </c>
      <c r="B3" s="4" t="inlineStr">
        <is>
          <t xml:space="preserve"> </t>
        </is>
      </c>
    </row>
    <row r="4">
      <c r="A4" s="4" t="inlineStr">
        <is>
          <t>Summary of pension costs</t>
        </is>
      </c>
      <c r="B4" s="4" t="inlineStr">
        <is>
          <t>The following summarizes our pension costs during the three and nine months ended October 1, 2023, and October 2, 2022, respectively: Three Months Ended Nine Months Ended (Amounts in thousands) October 1, 2023 October 2, 2022 October 1, 2023 October 2, 2022 Service cost $ — $ — $ — $ — Interest cost 1,955 1,375 5,863 4,143 Expected return on plan assets (2,401) (3,060) (7,205) (9,179) Amortization of net actuarial loss 236 217 704 675 Administrative fees 650 300 1,950 900 Total net periodic expense (benefit) $ 440 $ (1,168) $ 1,312 $ (3,461)</t>
        </is>
      </c>
    </row>
    <row r="5">
      <c r="A5" s="4" t="inlineStr">
        <is>
          <t>Schedule of weighted average assumptions used to determine benefit obligations and net cost</t>
        </is>
      </c>
      <c r="B5" s="4" t="inlineStr">
        <is>
          <t>The components of net periodic pension (benefit) expense were included in "Other (income) expense, net" in the condensed consolidated statements of operations. Weighted-Average Assumptions Used To Determine Net Cost Three Months Ended Nine Months Ended October 1, 2023 October 2, 2022 October 1, 2023 October 2, 2022 Discount rate 4.95 % 2.60 % 4.95 % 2.60 % Rate of compensation increase N/A N/A N/A N/A Expected return on plan assets 5.75 % 5.75 % 5.75 % 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Oct. 01, 2023</t>
        </is>
      </c>
      <c r="C1" s="2" t="inlineStr">
        <is>
          <t>Jan. 01, 2023</t>
        </is>
      </c>
      <c r="D1" s="2" t="inlineStr">
        <is>
          <t>Oct. 02, 2022</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amortization of intangible assets</t>
        </is>
      </c>
      <c r="B3" s="6" t="n">
        <v>301</v>
      </c>
      <c r="C3" s="6" t="n">
        <v>284</v>
      </c>
      <c r="D3" s="6" t="n">
        <v>278</v>
      </c>
    </row>
    <row r="4">
      <c r="A4" s="4" t="inlineStr">
        <is>
          <t>Preferred stock, par value (in dollars per share)</t>
        </is>
      </c>
      <c r="B4" s="6" t="n">
        <v>1</v>
      </c>
      <c r="C4" s="6" t="n">
        <v>1</v>
      </c>
      <c r="D4" s="6" t="n">
        <v>1</v>
      </c>
    </row>
    <row r="5">
      <c r="A5" s="4" t="inlineStr">
        <is>
          <t>Common stock, par value (in dollars per share)</t>
        </is>
      </c>
      <c r="B5" s="7" t="n">
        <v>0.025</v>
      </c>
      <c r="C5" s="7" t="n">
        <v>0.025</v>
      </c>
      <c r="D5" s="7" t="n">
        <v>0.025</v>
      </c>
    </row>
    <row r="6">
      <c r="A6" s="4" t="inlineStr">
        <is>
          <t>Common stock, shares authorized (in shares)</t>
        </is>
      </c>
      <c r="B6" s="5" t="n">
        <v>280000000</v>
      </c>
      <c r="C6" s="5" t="n">
        <v>280000000</v>
      </c>
      <c r="D6" s="5" t="n">
        <v>280000000</v>
      </c>
    </row>
    <row r="7">
      <c r="A7" s="4" t="inlineStr">
        <is>
          <t>Common stock, shares issued (in shares)</t>
        </is>
      </c>
      <c r="B7" s="5" t="n">
        <v>83540861</v>
      </c>
      <c r="C7" s="5" t="n">
        <v>83178294</v>
      </c>
      <c r="D7" s="5" t="n">
        <v>83152582</v>
      </c>
    </row>
    <row r="8">
      <c r="A8" s="4" t="inlineStr">
        <is>
          <t>Common stock, shares outstanding (in shares)</t>
        </is>
      </c>
      <c r="B8" s="5" t="n">
        <v>83540861</v>
      </c>
      <c r="C8" s="5" t="n">
        <v>83178294</v>
      </c>
      <c r="D8" s="5" t="n">
        <v>83152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to Previously Reported Financial Information (Tables)</t>
        </is>
      </c>
      <c r="B1" s="2" t="inlineStr">
        <is>
          <t>9 Months Ended</t>
        </is>
      </c>
    </row>
    <row r="2">
      <c r="B2" s="2" t="inlineStr">
        <is>
          <t>Oct. 01, 2023</t>
        </is>
      </c>
    </row>
    <row r="3">
      <c r="A3" s="3" t="inlineStr">
        <is>
          <t>Accounting Changes and Error Corrections [Abstract]</t>
        </is>
      </c>
      <c r="B3" s="4" t="inlineStr">
        <is>
          <t xml:space="preserve"> </t>
        </is>
      </c>
    </row>
    <row r="4">
      <c r="A4" s="4" t="inlineStr">
        <is>
          <t>Schedule of impact of errors corrections</t>
        </is>
      </c>
      <c r="B4" s="4" t="inlineStr">
        <is>
          <t>The following table presents the impact of correcting the error previously discussed on the affected line items of our condensed consolidated balance sheet as of October 2, 2022. As of October 2, 2022 (Amounts in thousands) As Reported Adjustments As Revised Capital in excess of par value $ 1,105,053 $ 11,906 $ 1,116,959 Accumulated deficit (1,998,868) (11,906) (2,010,774) Total stockholders' deficit (965,555) — (965,555) Total liabilities and stockholders' deficit $ 2,704,066 $ — $ 2,704,066 The following table presents the impact of correcting the error previously discussed on the affected line items of our condensed consolidated balance sheet as of January 1, 2023. As of January 1, 2023 (Amounts in thousands) As Reported Adjustments As Revised Capital in excess of par value $ 1,104,051 $ 15,171 $ 1,119,222 Accumulated deficit (1,985,500) (15,171) (2,000,671) Total stockholders' deficit (950,565) — (950,565) Total liabilities and stockholders' deficit $ 2,665,825 $ — $ 2,665,825 The following table presents the impact of correcting the error previously discussed on the affected line items of our consolidated statement of operations for the three-month period ended October 2, 2022. Three Months Ended October 2, 2022 (Amounts in thousands) As Reported Adjustments As Revised Selling, general and administrative expenses $ 38,159 $ 2,322 $ 40,481 Income before income taxes 176,809 (2,322) 174,487 Net income 138,155 (2,322) 135,833 Net income attributable to Six Flags Entertainment Corporation 115,829 (2,322) 113,507 Earnings per average common share outstanding: Basic $ 1.39 $ (0.02) $ 1.37 Diluted $ 1.39 $ (0.02) $ 1.37 _____________________________________ (1) Including stock-based compensation of $1,676 and $3,998 in the "As Reported" and "As Revised" figures, respectively. "As Reported" figure adjusted to reflect the reclassification of pension-related expense to other (income) expense, net in our condensed consolidated statements of operations as discussed in Note 1 - General - Basis of Presentation . The following table presents the impact of correcting the error previously discussed on the affected line items of our consolidated statement of operations for the nine month period ended October 2, 2022. Nine Months Ended October 2, 2022 (Amounts in thousands) As Reported Adjustments As Revised Selling, general and administrative expenses $ 130,914 $ 4,280 $ 135,194 Income before income taxes 184,467 (4,280) 180,187 Net income 140,210 (4,280) 135,930 Net income attributable to Six Flags Entertainment Corporation 95,559 (4,280) 91,279 Earnings per average common share outstanding: Basic $ 1.13 $ (0.05) $ 1.08 Diluted $ 1.13 $ (0.06) $ 1.07 _____________________________________ (2) Including stock-based compensation of $9,124 and $13,404 in the "As Reported" and "As Revised" figures, respectively. "As Reported" figure adjusted to reflect the reclassification of pension-related expense to other (income) expense, net in our condensed consolidated statements of operations as discussed in Note 1 - General - Basis of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42" customWidth="1" min="3" max="3"/>
    <col width="22" customWidth="1" min="4" max="4"/>
    <col width="22" customWidth="1" min="5" max="5"/>
  </cols>
  <sheetData>
    <row r="1">
      <c r="A1" s="1" t="inlineStr">
        <is>
          <t>General - Basis of Presentation - Narrative (Details) $ in Millions</t>
        </is>
      </c>
      <c r="B1" s="2" t="inlineStr">
        <is>
          <t>6 Months Ended</t>
        </is>
      </c>
      <c r="C1" s="2" t="inlineStr">
        <is>
          <t>9 Months Ended</t>
        </is>
      </c>
    </row>
    <row r="2">
      <c r="B2" s="2" t="inlineStr">
        <is>
          <t>Sep. 30, 2023</t>
        </is>
      </c>
      <c r="C2" s="2" t="inlineStr">
        <is>
          <t>Oct. 01, 2023 USD ($) park reporting_unit</t>
        </is>
      </c>
      <c r="D2" s="2" t="inlineStr">
        <is>
          <t>Jan. 01, 2023 USD ($)</t>
        </is>
      </c>
      <c r="E2" s="2" t="inlineStr">
        <is>
          <t>Oct. 02,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parks owned or operated</t>
        </is>
      </c>
      <c r="B4" s="4" t="inlineStr">
        <is>
          <t xml:space="preserve"> </t>
        </is>
      </c>
      <c r="C4" s="5" t="n">
        <v>27</v>
      </c>
      <c r="D4" s="4" t="inlineStr">
        <is>
          <t xml:space="preserve"> </t>
        </is>
      </c>
      <c r="E4" s="4" t="inlineStr">
        <is>
          <t xml:space="preserve"> </t>
        </is>
      </c>
    </row>
    <row r="5">
      <c r="A5" s="4" t="inlineStr">
        <is>
          <t>Valuation allowance | $</t>
        </is>
      </c>
      <c r="B5" s="4" t="inlineStr">
        <is>
          <t xml:space="preserve"> </t>
        </is>
      </c>
      <c r="C5" s="9" t="n">
        <v>99.40000000000001</v>
      </c>
      <c r="D5" s="6" t="n">
        <v>96</v>
      </c>
      <c r="E5" s="6" t="n">
        <v>109</v>
      </c>
    </row>
    <row r="6">
      <c r="A6" s="4" t="inlineStr">
        <is>
          <t>Accrued interest and penalties attributable to income taxes | $</t>
        </is>
      </c>
      <c r="B6" s="4" t="inlineStr">
        <is>
          <t xml:space="preserve"> </t>
        </is>
      </c>
      <c r="C6" s="6" t="n">
        <v>0</v>
      </c>
      <c r="D6" s="5" t="n">
        <v>0</v>
      </c>
      <c r="E6" s="5" t="n">
        <v>0</v>
      </c>
    </row>
    <row r="7">
      <c r="A7" s="4" t="inlineStr">
        <is>
          <t>Number of reporting units | reporting_unit</t>
        </is>
      </c>
      <c r="B7" s="4" t="inlineStr">
        <is>
          <t xml:space="preserve"> </t>
        </is>
      </c>
      <c r="C7" s="5" t="n">
        <v>1</v>
      </c>
      <c r="D7" s="4" t="inlineStr">
        <is>
          <t xml:space="preserve"> </t>
        </is>
      </c>
      <c r="E7" s="4" t="inlineStr">
        <is>
          <t xml:space="preserve"> </t>
        </is>
      </c>
    </row>
    <row r="8">
      <c r="A8" s="4" t="inlineStr">
        <is>
          <t>Allowance for doubtful accounts | $</t>
        </is>
      </c>
      <c r="B8" s="4" t="inlineStr">
        <is>
          <t xml:space="preserve"> </t>
        </is>
      </c>
      <c r="C8" s="9" t="n">
        <v>10.1</v>
      </c>
      <c r="D8" s="9" t="n">
        <v>4.1</v>
      </c>
      <c r="E8" s="9" t="n">
        <v>7.6</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Percentage of park attendance and revenues typically occurring in second and third calendar quarters</t>
        </is>
      </c>
      <c r="B11" s="11" t="n">
        <v>0.7</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Percentage of park attendance and revenues typically occurring in second and third calendar quarters</t>
        </is>
      </c>
      <c r="B14" s="11" t="n">
        <v>0.75</v>
      </c>
      <c r="C14" s="4" t="inlineStr">
        <is>
          <t xml:space="preserve"> </t>
        </is>
      </c>
      <c r="D14" s="4" t="inlineStr">
        <is>
          <t xml:space="preserve"> </t>
        </is>
      </c>
      <c r="E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Number of parks owned or operated</t>
        </is>
      </c>
      <c r="B17" s="4" t="inlineStr">
        <is>
          <t xml:space="preserve"> </t>
        </is>
      </c>
      <c r="C17" s="5" t="n">
        <v>24</v>
      </c>
      <c r="D17" s="4" t="inlineStr">
        <is>
          <t xml:space="preserve"> </t>
        </is>
      </c>
      <c r="E17" s="4" t="inlineStr">
        <is>
          <t xml:space="preserve"> </t>
        </is>
      </c>
    </row>
    <row r="18">
      <c r="A18" s="4" t="inlineStr">
        <is>
          <t>Mexico</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Number of parks owned or operated</t>
        </is>
      </c>
      <c r="B20" s="4" t="inlineStr">
        <is>
          <t xml:space="preserve"> </t>
        </is>
      </c>
      <c r="C20" s="5" t="n">
        <v>2</v>
      </c>
      <c r="D20" s="4" t="inlineStr">
        <is>
          <t xml:space="preserve"> </t>
        </is>
      </c>
      <c r="E20" s="4" t="inlineStr">
        <is>
          <t xml:space="preserve"> </t>
        </is>
      </c>
    </row>
    <row r="21">
      <c r="A21" s="4" t="inlineStr">
        <is>
          <t>Canada</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Number of parks owned or operated</t>
        </is>
      </c>
      <c r="B23" s="4" t="inlineStr">
        <is>
          <t xml:space="preserve"> </t>
        </is>
      </c>
      <c r="C23" s="5" t="n">
        <v>1</v>
      </c>
      <c r="D23" s="4" t="inlineStr">
        <is>
          <t xml:space="preserve"> </t>
        </is>
      </c>
      <c r="E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Basis of Presentation - Earnings Per Common Share (Details) - USD ($) $ / shares in Units, shares in Thousand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Calculation of earnings per share of common stock</t>
        </is>
      </c>
      <c r="B3" s="4" t="inlineStr">
        <is>
          <t xml:space="preserve"> </t>
        </is>
      </c>
      <c r="C3" s="4" t="inlineStr">
        <is>
          <t xml:space="preserve"> </t>
        </is>
      </c>
      <c r="D3" s="4" t="inlineStr">
        <is>
          <t xml:space="preserve"> </t>
        </is>
      </c>
      <c r="E3" s="4" t="inlineStr">
        <is>
          <t xml:space="preserve"> </t>
        </is>
      </c>
    </row>
    <row r="4">
      <c r="A4" s="4" t="inlineStr">
        <is>
          <t>Net income attributable to Six Flags Entertainment Corporation</t>
        </is>
      </c>
      <c r="B4" s="6" t="n">
        <v>110700</v>
      </c>
      <c r="C4" s="6" t="n">
        <v>113507</v>
      </c>
      <c r="D4" s="6" t="n">
        <v>61395</v>
      </c>
      <c r="E4" s="6" t="n">
        <v>91279</v>
      </c>
    </row>
    <row r="5">
      <c r="A5" s="4" t="inlineStr">
        <is>
          <t>Weighted-average common shares outstanding - basic (in shares)</t>
        </is>
      </c>
      <c r="B5" s="5" t="n">
        <v>83510</v>
      </c>
      <c r="C5" s="5" t="n">
        <v>83094</v>
      </c>
      <c r="D5" s="5" t="n">
        <v>83365</v>
      </c>
      <c r="E5" s="5" t="n">
        <v>84760</v>
      </c>
    </row>
    <row r="6">
      <c r="A6" s="4" t="inlineStr">
        <is>
          <t>Effect of dilutive stock options and restricted stock units (in shares)</t>
        </is>
      </c>
      <c r="B6" s="5" t="n">
        <v>270</v>
      </c>
      <c r="C6" s="5" t="n">
        <v>13</v>
      </c>
      <c r="D6" s="5" t="n">
        <v>371</v>
      </c>
      <c r="E6" s="5" t="n">
        <v>159</v>
      </c>
    </row>
    <row r="7">
      <c r="A7" s="4" t="inlineStr">
        <is>
          <t>Weighted-average common shares outstanding-diluted (in shares)</t>
        </is>
      </c>
      <c r="B7" s="5" t="n">
        <v>83780</v>
      </c>
      <c r="C7" s="5" t="n">
        <v>83107</v>
      </c>
      <c r="D7" s="5" t="n">
        <v>83736</v>
      </c>
      <c r="E7" s="5" t="n">
        <v>84919</v>
      </c>
    </row>
    <row r="8">
      <c r="A8" s="4" t="inlineStr">
        <is>
          <t>Earnings per share - basic (in dollars per share)</t>
        </is>
      </c>
      <c r="B8" s="8" t="n">
        <v>1.33</v>
      </c>
      <c r="C8" s="8" t="n">
        <v>1.37</v>
      </c>
      <c r="D8" s="8" t="n">
        <v>0.74</v>
      </c>
      <c r="E8" s="8" t="n">
        <v>1.08</v>
      </c>
    </row>
    <row r="9">
      <c r="A9" s="4" t="inlineStr">
        <is>
          <t>Earnings per share - diluted (in dollars per share)</t>
        </is>
      </c>
      <c r="B9" s="8" t="n">
        <v>1.32</v>
      </c>
      <c r="C9" s="8" t="n">
        <v>1.37</v>
      </c>
      <c r="D9" s="8" t="n">
        <v>0.73</v>
      </c>
      <c r="E9" s="8" t="n">
        <v>1.07</v>
      </c>
    </row>
    <row r="10">
      <c r="A10" s="3" t="inlineStr">
        <is>
          <t>Antidilutive options</t>
        </is>
      </c>
      <c r="B10" s="4" t="inlineStr">
        <is>
          <t xml:space="preserve"> </t>
        </is>
      </c>
      <c r="C10" s="4" t="inlineStr">
        <is>
          <t xml:space="preserve"> </t>
        </is>
      </c>
      <c r="D10" s="4" t="inlineStr">
        <is>
          <t xml:space="preserve"> </t>
        </is>
      </c>
      <c r="E10" s="4" t="inlineStr">
        <is>
          <t xml:space="preserve"> </t>
        </is>
      </c>
    </row>
    <row r="11">
      <c r="A11" s="4" t="inlineStr">
        <is>
          <t>Antidilutive stock options excluded from computation of diluted shares outstanding (in shares)</t>
        </is>
      </c>
      <c r="B11" s="5" t="n">
        <v>1406</v>
      </c>
      <c r="C11" s="5" t="n">
        <v>2509</v>
      </c>
      <c r="D11" s="5" t="n">
        <v>1474</v>
      </c>
      <c r="E11" s="5" t="n">
        <v>297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Basis of Presentation - Stock-Based Compensation Expens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525</v>
      </c>
      <c r="C4" s="6" t="n">
        <v>3998</v>
      </c>
      <c r="D4" s="6" t="n">
        <v>9018</v>
      </c>
      <c r="E4" s="6" t="n">
        <v>13404</v>
      </c>
    </row>
    <row r="5">
      <c r="A5" s="4" t="inlineStr">
        <is>
          <t>Long-term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495</v>
      </c>
      <c r="C7" s="5" t="n">
        <v>4004</v>
      </c>
      <c r="D7" s="5" t="n">
        <v>8902</v>
      </c>
      <c r="E7" s="5" t="n">
        <v>13341</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30</v>
      </c>
      <c r="C10" s="6" t="n">
        <v>-6</v>
      </c>
      <c r="D10" s="6" t="n">
        <v>116</v>
      </c>
      <c r="E10" s="6" t="n">
        <v>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47455</v>
      </c>
      <c r="C4" s="6" t="n">
        <v>504831</v>
      </c>
      <c r="D4" s="6" t="n">
        <v>1133352</v>
      </c>
      <c r="E4" s="6" t="n">
        <v>1078360</v>
      </c>
    </row>
    <row r="5">
      <c r="A5" s="4" t="inlineStr">
        <is>
          <t>Long-term contra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0776</v>
      </c>
      <c r="C7" s="5" t="n">
        <v>28697</v>
      </c>
      <c r="D7" s="5" t="n">
        <v>63236</v>
      </c>
      <c r="E7" s="5" t="n">
        <v>61685</v>
      </c>
    </row>
    <row r="8">
      <c r="A8" s="4" t="inlineStr">
        <is>
          <t>Short-term contracts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16679</v>
      </c>
      <c r="C10" s="5" t="n">
        <v>476134</v>
      </c>
      <c r="D10" s="5" t="n">
        <v>1070116</v>
      </c>
      <c r="E10" s="5" t="n">
        <v>1016675</v>
      </c>
    </row>
    <row r="11">
      <c r="A11" s="4" t="inlineStr">
        <is>
          <t>Park Admiss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86319</v>
      </c>
      <c r="C13" s="5" t="n">
        <v>280502</v>
      </c>
      <c r="D13" s="5" t="n">
        <v>601585</v>
      </c>
      <c r="E13" s="5" t="n">
        <v>595266</v>
      </c>
    </row>
    <row r="14">
      <c r="A14" s="4" t="inlineStr">
        <is>
          <t>Park Admissions | Long-term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1075</v>
      </c>
      <c r="C16" s="5" t="n">
        <v>20481</v>
      </c>
      <c r="D16" s="5" t="n">
        <v>38002</v>
      </c>
      <c r="E16" s="5" t="n">
        <v>40433</v>
      </c>
    </row>
    <row r="17">
      <c r="A17" s="4" t="inlineStr">
        <is>
          <t>Park Admissions | Short-term contracts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65244</v>
      </c>
      <c r="C19" s="5" t="n">
        <v>260021</v>
      </c>
      <c r="D19" s="5" t="n">
        <v>563583</v>
      </c>
      <c r="E19" s="5" t="n">
        <v>554833</v>
      </c>
    </row>
    <row r="20">
      <c r="A20" s="4" t="inlineStr">
        <is>
          <t>Park Food, Merchandise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36703</v>
      </c>
      <c r="C22" s="5" t="n">
        <v>209099</v>
      </c>
      <c r="D22" s="5" t="n">
        <v>480281</v>
      </c>
      <c r="E22" s="5" t="n">
        <v>446449</v>
      </c>
    </row>
    <row r="23">
      <c r="A23" s="4" t="inlineStr">
        <is>
          <t>Park Food, Merchandise and Other | Long-term contra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538</v>
      </c>
      <c r="C25" s="5" t="n">
        <v>1915</v>
      </c>
      <c r="D25" s="5" t="n">
        <v>4501</v>
      </c>
      <c r="E25" s="5" t="n">
        <v>4923</v>
      </c>
    </row>
    <row r="26">
      <c r="A26" s="4" t="inlineStr">
        <is>
          <t>Park Food, Merchandise and Other | Short-term contracts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34165</v>
      </c>
      <c r="C28" s="5" t="n">
        <v>207184</v>
      </c>
      <c r="D28" s="5" t="n">
        <v>475780</v>
      </c>
      <c r="E28" s="5" t="n">
        <v>441526</v>
      </c>
    </row>
    <row r="29">
      <c r="A29" s="4" t="inlineStr">
        <is>
          <t>Sponsorship, International Agreements and Accommod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4433</v>
      </c>
      <c r="C31" s="5" t="n">
        <v>15230</v>
      </c>
      <c r="D31" s="5" t="n">
        <v>51486</v>
      </c>
      <c r="E31" s="5" t="n">
        <v>36645</v>
      </c>
    </row>
    <row r="32">
      <c r="A32" s="4" t="inlineStr">
        <is>
          <t>Sponsorship, International Agreements and Accommodations | Long-term contra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7163</v>
      </c>
      <c r="C34" s="5" t="n">
        <v>6301</v>
      </c>
      <c r="D34" s="5" t="n">
        <v>20733</v>
      </c>
      <c r="E34" s="5" t="n">
        <v>16329</v>
      </c>
    </row>
    <row r="35">
      <c r="A35" s="4" t="inlineStr">
        <is>
          <t>Sponsorship, International Agreements and Accommodations | Short-term contracts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17270</v>
      </c>
      <c r="C37" s="6" t="n">
        <v>8929</v>
      </c>
      <c r="D37" s="6" t="n">
        <v>30753</v>
      </c>
      <c r="E37" s="6" t="n">
        <v>203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Performance Obligations (Details) - Long-term contract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Jan. 01, 2023</t>
        </is>
      </c>
      <c r="G2" s="2" t="inlineStr">
        <is>
          <t>Jan. 02,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9" t="n">
        <v>33.5</v>
      </c>
      <c r="G4" s="9" t="n">
        <v>58.7</v>
      </c>
    </row>
    <row r="5">
      <c r="A5" s="4" t="inlineStr">
        <is>
          <t>Deferred revenue recognized as revenue</t>
        </is>
      </c>
      <c r="B5" s="9" t="n">
        <v>30.8</v>
      </c>
      <c r="C5" s="9" t="n">
        <v>24.6</v>
      </c>
      <c r="D5" s="4" t="inlineStr">
        <is>
          <t xml:space="preserve"> </t>
        </is>
      </c>
      <c r="E5" s="9" t="n">
        <v>49.4</v>
      </c>
      <c r="F5" s="4" t="inlineStr">
        <is>
          <t xml:space="preserve"> </t>
        </is>
      </c>
      <c r="G5" s="4" t="inlineStr">
        <is>
          <t xml:space="preserve"> </t>
        </is>
      </c>
    </row>
    <row r="6">
      <c r="A6" s="4" t="inlineStr">
        <is>
          <t>Deferred revenue recognized as revenue, including current year deferrals</t>
        </is>
      </c>
      <c r="B6" s="4" t="inlineStr">
        <is>
          <t xml:space="preserve"> </t>
        </is>
      </c>
      <c r="C6" s="4" t="inlineStr">
        <is>
          <t xml:space="preserve"> </t>
        </is>
      </c>
      <c r="D6" s="9" t="n">
        <v>51.6</v>
      </c>
      <c r="E6" s="4" t="inlineStr">
        <is>
          <t xml:space="preserve"> </t>
        </is>
      </c>
      <c r="F6" s="4" t="inlineStr">
        <is>
          <t xml:space="preserve"> </t>
        </is>
      </c>
      <c r="G6" s="4" t="inlineStr">
        <is>
          <t xml:space="preserve"> </t>
        </is>
      </c>
    </row>
    <row r="7">
      <c r="A7" s="4" t="inlineStr">
        <is>
          <t>Performance obligation</t>
        </is>
      </c>
      <c r="B7" s="10" t="n">
        <v>71.59999999999999</v>
      </c>
      <c r="C7" s="9" t="n">
        <v>21.4</v>
      </c>
      <c r="D7" s="10" t="n">
        <v>71.59999999999999</v>
      </c>
      <c r="E7" s="9" t="n">
        <v>21.4</v>
      </c>
      <c r="F7" s="4" t="inlineStr">
        <is>
          <t xml:space="preserve"> </t>
        </is>
      </c>
      <c r="G7" s="4" t="inlineStr">
        <is>
          <t xml:space="preserve"> </t>
        </is>
      </c>
    </row>
    <row r="8">
      <c r="A8" s="4" t="inlineStr">
        <is>
          <t>Revenue, Remaining Performance Obligation, Expected Timing of Satisfaction, Start Date [Axis]: 2023-10-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formance obligation</t>
        </is>
      </c>
      <c r="B10" s="9" t="n">
        <v>13.9</v>
      </c>
      <c r="C10" s="4" t="inlineStr">
        <is>
          <t xml:space="preserve"> </t>
        </is>
      </c>
      <c r="D10" s="9" t="n">
        <v>13.9</v>
      </c>
      <c r="E10" s="4" t="inlineStr">
        <is>
          <t xml:space="preserve"> </t>
        </is>
      </c>
      <c r="F10" s="4" t="inlineStr">
        <is>
          <t xml:space="preserve"> </t>
        </is>
      </c>
      <c r="G10" s="4" t="inlineStr">
        <is>
          <t xml:space="preserve"> </t>
        </is>
      </c>
    </row>
    <row r="11">
      <c r="A11" s="4" t="inlineStr">
        <is>
          <t>Expected timing of satisfaction, period</t>
        </is>
      </c>
      <c r="B11" s="4" t="inlineStr">
        <is>
          <t>3 months</t>
        </is>
      </c>
      <c r="C11" s="4" t="inlineStr">
        <is>
          <t xml:space="preserve"> </t>
        </is>
      </c>
      <c r="D11" s="4" t="inlineStr">
        <is>
          <t>3 months</t>
        </is>
      </c>
      <c r="E11" s="4" t="inlineStr">
        <is>
          <t xml:space="preserve"> </t>
        </is>
      </c>
      <c r="F11" s="4" t="inlineStr">
        <is>
          <t xml:space="preserve"> </t>
        </is>
      </c>
      <c r="G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 obligation</t>
        </is>
      </c>
      <c r="B14" s="9" t="n">
        <v>73.59999999999999</v>
      </c>
      <c r="C14" s="4" t="inlineStr">
        <is>
          <t xml:space="preserve"> </t>
        </is>
      </c>
      <c r="D14" s="9" t="n">
        <v>73.59999999999999</v>
      </c>
      <c r="E14" s="4" t="inlineStr">
        <is>
          <t xml:space="preserve"> </t>
        </is>
      </c>
      <c r="F14" s="4" t="inlineStr">
        <is>
          <t xml:space="preserve"> </t>
        </is>
      </c>
      <c r="G14" s="4" t="inlineStr">
        <is>
          <t xml:space="preserve"> </t>
        </is>
      </c>
    </row>
    <row r="15">
      <c r="A15" s="4" t="inlineStr">
        <is>
          <t>Expected timing of satisfaction, period</t>
        </is>
      </c>
      <c r="B15" s="4" t="inlineStr">
        <is>
          <t>1 year</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Revenue, Remaining Performance Obligation, Expected Timing of Satisfaction, Start Date [Axis]: 2024-12-3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formance obligation</t>
        </is>
      </c>
      <c r="B18" s="9" t="n">
        <v>9.199999999999999</v>
      </c>
      <c r="C18" s="4" t="inlineStr">
        <is>
          <t xml:space="preserve"> </t>
        </is>
      </c>
      <c r="D18" s="9" t="n">
        <v>9.199999999999999</v>
      </c>
      <c r="E18" s="4" t="inlineStr">
        <is>
          <t xml:space="preserve"> </t>
        </is>
      </c>
      <c r="F18" s="4" t="inlineStr">
        <is>
          <t xml:space="preserve"> </t>
        </is>
      </c>
      <c r="G18" s="4" t="inlineStr">
        <is>
          <t xml:space="preserve"> </t>
        </is>
      </c>
    </row>
    <row r="19">
      <c r="A19" s="4" t="inlineStr">
        <is>
          <t>Expected timing of satisfaction, period</t>
        </is>
      </c>
      <c r="B19" s="4" t="inlineStr">
        <is>
          <t>1 year</t>
        </is>
      </c>
      <c r="C19" s="4" t="inlineStr">
        <is>
          <t xml:space="preserve"> </t>
        </is>
      </c>
      <c r="D19" s="4" t="inlineStr">
        <is>
          <t>1 year</t>
        </is>
      </c>
      <c r="E19" s="4" t="inlineStr">
        <is>
          <t xml:space="preserve"> </t>
        </is>
      </c>
      <c r="F19" s="4" t="inlineStr">
        <is>
          <t xml:space="preserve"> </t>
        </is>
      </c>
      <c r="G19" s="4" t="inlineStr">
        <is>
          <t xml:space="preserve"> </t>
        </is>
      </c>
    </row>
    <row r="20">
      <c r="A20" s="4" t="inlineStr">
        <is>
          <t>Revenue, Remaining Performance Obligation, Expected Timing of Satisfaction, Start Date [Axis]: 2025-12-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obligation</t>
        </is>
      </c>
      <c r="B22" s="9" t="n">
        <v>7.1</v>
      </c>
      <c r="C22" s="4" t="inlineStr">
        <is>
          <t xml:space="preserve"> </t>
        </is>
      </c>
      <c r="D22" s="9" t="n">
        <v>7.1</v>
      </c>
      <c r="E22" s="4" t="inlineStr">
        <is>
          <t xml:space="preserve"> </t>
        </is>
      </c>
      <c r="F22" s="4" t="inlineStr">
        <is>
          <t xml:space="preserve"> </t>
        </is>
      </c>
      <c r="G22" s="4" t="inlineStr">
        <is>
          <t xml:space="preserve"> </t>
        </is>
      </c>
    </row>
    <row r="23">
      <c r="A23" s="4" t="inlineStr">
        <is>
          <t>Expected timing of satisfaction, period</t>
        </is>
      </c>
      <c r="B23" s="4" t="inlineStr">
        <is>
          <t>1 year</t>
        </is>
      </c>
      <c r="C23" s="4" t="inlineStr">
        <is>
          <t xml:space="preserve"> </t>
        </is>
      </c>
      <c r="D23" s="4" t="inlineStr">
        <is>
          <t>1 year</t>
        </is>
      </c>
      <c r="E23" s="4" t="inlineStr">
        <is>
          <t xml:space="preserve"> </t>
        </is>
      </c>
      <c r="F23" s="4" t="inlineStr">
        <is>
          <t xml:space="preserve"> </t>
        </is>
      </c>
      <c r="G23" s="4" t="inlineStr">
        <is>
          <t xml:space="preserve"> </t>
        </is>
      </c>
    </row>
    <row r="24">
      <c r="A24" s="4" t="inlineStr">
        <is>
          <t>Revenue, Remaining Performance Obligation, Expected Timing of Satisfaction, Start Date [Axis]: 2027-01-0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formance obligation</t>
        </is>
      </c>
      <c r="B26" s="9" t="n">
        <v>12.8</v>
      </c>
      <c r="C26" s="4" t="inlineStr">
        <is>
          <t xml:space="preserve"> </t>
        </is>
      </c>
      <c r="D26" s="9" t="n">
        <v>12.8</v>
      </c>
      <c r="E26" s="4" t="inlineStr">
        <is>
          <t xml:space="preserve"> </t>
        </is>
      </c>
      <c r="F26" s="4" t="inlineStr">
        <is>
          <t xml:space="preserve"> </t>
        </is>
      </c>
      <c r="G26" s="4" t="inlineStr">
        <is>
          <t xml:space="preserve"> </t>
        </is>
      </c>
    </row>
    <row r="27">
      <c r="A27" s="4" t="inlineStr">
        <is>
          <t>Expected timing of satisfac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Indebtedness - Narrative (Details) - USD ($)</t>
        </is>
      </c>
      <c r="D1" s="2" t="inlineStr">
        <is>
          <t>1 Months Ended</t>
        </is>
      </c>
      <c r="E1" s="2" t="inlineStr">
        <is>
          <t>9 Months Ended</t>
        </is>
      </c>
    </row>
    <row r="2">
      <c r="B2" s="2" t="inlineStr">
        <is>
          <t>May 03, 2023</t>
        </is>
      </c>
      <c r="C2" s="2" t="inlineStr">
        <is>
          <t>Jul. 01, 2022</t>
        </is>
      </c>
      <c r="D2" s="2" t="inlineStr">
        <is>
          <t>Mar. 31, 2020</t>
        </is>
      </c>
      <c r="E2" s="2" t="inlineStr">
        <is>
          <t>Oct. 01, 2023</t>
        </is>
      </c>
      <c r="F2" s="2" t="inlineStr">
        <is>
          <t>Oct. 02, 2022</t>
        </is>
      </c>
      <c r="G2" s="2" t="inlineStr">
        <is>
          <t>Apr. 26, 2023</t>
        </is>
      </c>
      <c r="H2" s="2" t="inlineStr">
        <is>
          <t>Jan. 01, 2023</t>
        </is>
      </c>
      <c r="I2" s="2" t="inlineStr">
        <is>
          <t>Apr. 30, 2020</t>
        </is>
      </c>
      <c r="J2" s="2" t="inlineStr">
        <is>
          <t>Apr. 30, 2017</t>
        </is>
      </c>
      <c r="K2" s="2" t="inlineStr">
        <is>
          <t>Jun. 30, 2016</t>
        </is>
      </c>
    </row>
    <row r="3">
      <c r="A3" s="3" t="inlineStr">
        <is>
          <t>Summary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itment fee percentage</t>
        </is>
      </c>
      <c r="B4" s="12" t="n">
        <v>0.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on debt extinguishment</t>
        </is>
      </c>
      <c r="B5" s="4" t="inlineStr">
        <is>
          <t xml:space="preserve"> </t>
        </is>
      </c>
      <c r="C5" s="4" t="inlineStr">
        <is>
          <t xml:space="preserve"> </t>
        </is>
      </c>
      <c r="D5" s="4" t="inlineStr">
        <is>
          <t xml:space="preserve"> </t>
        </is>
      </c>
      <c r="E5" s="6" t="n">
        <v>13982000</v>
      </c>
      <c r="F5" s="6" t="n">
        <v>17533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payment</t>
        </is>
      </c>
      <c r="B6" s="4" t="inlineStr">
        <is>
          <t xml:space="preserve"> </t>
        </is>
      </c>
      <c r="C6" s="4" t="inlineStr">
        <is>
          <t xml:space="preserve"> </t>
        </is>
      </c>
      <c r="D6" s="4" t="inlineStr">
        <is>
          <t xml:space="preserve"> </t>
        </is>
      </c>
      <c r="E6" s="5" t="n">
        <v>44062000</v>
      </c>
      <c r="F6" s="5" t="n">
        <v>26616000</v>
      </c>
      <c r="G6" s="4" t="inlineStr">
        <is>
          <t xml:space="preserve"> </t>
        </is>
      </c>
      <c r="H6" s="6" t="n">
        <v>38484000</v>
      </c>
      <c r="I6" s="4" t="inlineStr">
        <is>
          <t xml:space="preserve"> </t>
        </is>
      </c>
      <c r="J6" s="4" t="inlineStr">
        <is>
          <t xml:space="preserve"> </t>
        </is>
      </c>
      <c r="K6" s="4" t="inlineStr">
        <is>
          <t xml:space="preserve"> </t>
        </is>
      </c>
    </row>
    <row r="7">
      <c r="A7" s="4" t="inlineStr">
        <is>
          <t>Achievement of leverage ratio of less than 1.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mmary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itment fee percentage</t>
        </is>
      </c>
      <c r="B9" s="13" t="n">
        <v>0.00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timate of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mmary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long-term debt</t>
        </is>
      </c>
      <c r="B12" s="4" t="inlineStr">
        <is>
          <t xml:space="preserve"> </t>
        </is>
      </c>
      <c r="C12" s="4" t="inlineStr">
        <is>
          <t xml:space="preserve"> </t>
        </is>
      </c>
      <c r="D12" s="4" t="inlineStr">
        <is>
          <t xml:space="preserve"> </t>
        </is>
      </c>
      <c r="E12" s="6" t="n">
        <v>2203300000</v>
      </c>
      <c r="F12" s="5" t="n">
        <v>2259200000</v>
      </c>
      <c r="G12" s="4" t="inlineStr">
        <is>
          <t xml:space="preserve"> </t>
        </is>
      </c>
      <c r="H12" s="5" t="n">
        <v>2284300000</v>
      </c>
      <c r="I12" s="4" t="inlineStr">
        <is>
          <t xml:space="preserve"> </t>
        </is>
      </c>
      <c r="J12" s="4" t="inlineStr">
        <is>
          <t xml:space="preserve"> </t>
        </is>
      </c>
      <c r="K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mmary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6" t="n">
        <v>5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mmary of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t>
        </is>
      </c>
      <c r="B18" s="12" t="n">
        <v>0.001</v>
      </c>
      <c r="C18" s="4" t="inlineStr">
        <is>
          <t xml:space="preserve"> </t>
        </is>
      </c>
      <c r="D18" s="4" t="inlineStr">
        <is>
          <t xml:space="preserve"> </t>
        </is>
      </c>
      <c r="E18" s="12" t="n">
        <v>0.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mmary of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borrowing capacity</t>
        </is>
      </c>
      <c r="B21" s="4" t="inlineStr">
        <is>
          <t xml:space="preserve"> </t>
        </is>
      </c>
      <c r="C21" s="4" t="inlineStr">
        <is>
          <t xml:space="preserve"> </t>
        </is>
      </c>
      <c r="D21" s="4" t="inlineStr">
        <is>
          <t xml:space="preserve"> </t>
        </is>
      </c>
      <c r="E21" s="6" t="n">
        <v>5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12" t="n">
        <v>0.086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itment fee percentage</t>
        </is>
      </c>
      <c r="B23" s="4" t="inlineStr">
        <is>
          <t xml:space="preserve"> </t>
        </is>
      </c>
      <c r="C23" s="4" t="inlineStr">
        <is>
          <t xml:space="preserve"> </t>
        </is>
      </c>
      <c r="D23" s="4" t="inlineStr">
        <is>
          <t xml:space="preserve"> </t>
        </is>
      </c>
      <c r="E23" s="12" t="n">
        <v>0.0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on debt extinguishment</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vailable borrowing capacity</t>
        </is>
      </c>
      <c r="B25" s="4" t="inlineStr">
        <is>
          <t xml:space="preserve"> </t>
        </is>
      </c>
      <c r="C25" s="4" t="inlineStr">
        <is>
          <t xml:space="preserve"> </t>
        </is>
      </c>
      <c r="D25" s="4" t="inlineStr">
        <is>
          <t xml:space="preserve"> </t>
        </is>
      </c>
      <c r="E25" s="6" t="n">
        <v>39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facility decrease</t>
        </is>
      </c>
      <c r="B26" s="4" t="inlineStr">
        <is>
          <t xml:space="preserve"> </t>
        </is>
      </c>
      <c r="C26" s="4" t="inlineStr">
        <is>
          <t xml:space="preserve"> </t>
        </is>
      </c>
      <c r="D26" s="4" t="inlineStr">
        <is>
          <t xml:space="preserve"> </t>
        </is>
      </c>
      <c r="E26" s="5" t="n">
        <v>89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tters of credit outstanding amount</t>
        </is>
      </c>
      <c r="B27" s="4" t="inlineStr">
        <is>
          <t xml:space="preserve"> </t>
        </is>
      </c>
      <c r="C27" s="4" t="inlineStr">
        <is>
          <t xml:space="preserve"> </t>
        </is>
      </c>
      <c r="D27" s="4" t="inlineStr">
        <is>
          <t xml:space="preserve"> </t>
        </is>
      </c>
      <c r="E27" s="5" t="n">
        <v>21000000</v>
      </c>
      <c r="F27" s="5" t="n">
        <v>21000000</v>
      </c>
      <c r="G27" s="4" t="inlineStr">
        <is>
          <t xml:space="preserve"> </t>
        </is>
      </c>
      <c r="H27" s="5" t="n">
        <v>21000000</v>
      </c>
      <c r="I27" s="4" t="inlineStr">
        <is>
          <t xml:space="preserve"> </t>
        </is>
      </c>
      <c r="J27" s="4" t="inlineStr">
        <is>
          <t xml:space="preserve"> </t>
        </is>
      </c>
      <c r="K27" s="4" t="inlineStr">
        <is>
          <t xml:space="preserve"> </t>
        </is>
      </c>
    </row>
    <row r="28">
      <c r="A28" s="4" t="inlineStr">
        <is>
          <t>Line of credit outstanding amount</t>
        </is>
      </c>
      <c r="B28" s="4" t="inlineStr">
        <is>
          <t xml:space="preserve"> </t>
        </is>
      </c>
      <c r="C28" s="4" t="inlineStr">
        <is>
          <t xml:space="preserve"> </t>
        </is>
      </c>
      <c r="D28" s="4" t="inlineStr">
        <is>
          <t xml:space="preserve"> </t>
        </is>
      </c>
      <c r="E28" s="4" t="inlineStr">
        <is>
          <t xml:space="preserve"> </t>
        </is>
      </c>
      <c r="F28" s="5" t="n">
        <v>110000000</v>
      </c>
      <c r="G28" s="4" t="inlineStr">
        <is>
          <t xml:space="preserve"> </t>
        </is>
      </c>
      <c r="H28" s="5" t="n">
        <v>100000000</v>
      </c>
      <c r="I28" s="4" t="inlineStr">
        <is>
          <t xml:space="preserve"> </t>
        </is>
      </c>
      <c r="J28" s="4" t="inlineStr">
        <is>
          <t xml:space="preserve"> </t>
        </is>
      </c>
      <c r="K28" s="4" t="inlineStr">
        <is>
          <t xml:space="preserve"> </t>
        </is>
      </c>
    </row>
    <row r="29">
      <c r="A29" s="4" t="inlineStr">
        <is>
          <t>Debt outstanding amount</t>
        </is>
      </c>
      <c r="B29" s="4" t="inlineStr">
        <is>
          <t xml:space="preserve"> </t>
        </is>
      </c>
      <c r="C29" s="4" t="inlineStr">
        <is>
          <t xml:space="preserve"> </t>
        </is>
      </c>
      <c r="D29" s="4" t="inlineStr">
        <is>
          <t xml:space="preserve"> </t>
        </is>
      </c>
      <c r="E29" s="5" t="n">
        <v>89000000</v>
      </c>
      <c r="F29" s="5" t="n">
        <v>110000000</v>
      </c>
      <c r="G29" s="4" t="inlineStr">
        <is>
          <t xml:space="preserve"> </t>
        </is>
      </c>
      <c r="H29" s="5" t="n">
        <v>100000000</v>
      </c>
      <c r="I29" s="4" t="inlineStr">
        <is>
          <t xml:space="preserve"> </t>
        </is>
      </c>
      <c r="J29" s="4" t="inlineStr">
        <is>
          <t xml:space="preserve"> </t>
        </is>
      </c>
      <c r="K29" s="4" t="inlineStr">
        <is>
          <t xml:space="preserve"> </t>
        </is>
      </c>
    </row>
    <row r="30">
      <c r="A30" s="4" t="inlineStr">
        <is>
          <t>Term Loan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borrowing capacity</t>
        </is>
      </c>
      <c r="B32" s="4" t="inlineStr">
        <is>
          <t xml:space="preserve"> </t>
        </is>
      </c>
      <c r="C32" s="4" t="inlineStr">
        <is>
          <t xml:space="preserve"> </t>
        </is>
      </c>
      <c r="D32" s="4" t="inlineStr">
        <is>
          <t xml:space="preserve"> </t>
        </is>
      </c>
      <c r="E32" s="6" t="n">
        <v>479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t>
        </is>
      </c>
      <c r="B33" s="4" t="inlineStr">
        <is>
          <t xml:space="preserve"> </t>
        </is>
      </c>
      <c r="C33" s="4" t="inlineStr">
        <is>
          <t xml:space="preserve"> </t>
        </is>
      </c>
      <c r="D33" s="4" t="inlineStr">
        <is>
          <t xml:space="preserve"> </t>
        </is>
      </c>
      <c r="E33" s="12" t="n">
        <v>0.071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outstanding amount</t>
        </is>
      </c>
      <c r="B34" s="4" t="inlineStr">
        <is>
          <t xml:space="preserve"> </t>
        </is>
      </c>
      <c r="C34" s="4" t="inlineStr">
        <is>
          <t xml:space="preserve"> </t>
        </is>
      </c>
      <c r="D34" s="4" t="inlineStr">
        <is>
          <t xml:space="preserve"> </t>
        </is>
      </c>
      <c r="E34" s="6" t="n">
        <v>479000000</v>
      </c>
      <c r="F34" s="5" t="n">
        <v>479000000</v>
      </c>
      <c r="G34" s="4" t="inlineStr">
        <is>
          <t xml:space="preserve"> </t>
        </is>
      </c>
      <c r="H34" s="5" t="n">
        <v>479000000</v>
      </c>
      <c r="I34" s="4" t="inlineStr">
        <is>
          <t xml:space="preserve"> </t>
        </is>
      </c>
      <c r="J34" s="4" t="inlineStr">
        <is>
          <t xml:space="preserve"> </t>
        </is>
      </c>
      <c r="K34" s="4" t="inlineStr">
        <is>
          <t xml:space="preserve"> </t>
        </is>
      </c>
    </row>
    <row r="35">
      <c r="A35" s="4" t="inlineStr">
        <is>
          <t>Term Loan B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t>
        </is>
      </c>
      <c r="B37" s="4" t="inlineStr">
        <is>
          <t xml:space="preserve"> </t>
        </is>
      </c>
      <c r="C37" s="4" t="inlineStr">
        <is>
          <t xml:space="preserve"> </t>
        </is>
      </c>
      <c r="D37" s="4" t="inlineStr">
        <is>
          <t xml:space="preserve"> </t>
        </is>
      </c>
      <c r="E37" s="12" t="n">
        <v>0.01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 Loan B | SOFR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mmary of 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s spread on variable rate</t>
        </is>
      </c>
      <c r="B40" s="4" t="inlineStr">
        <is>
          <t xml:space="preserve"> </t>
        </is>
      </c>
      <c r="C40" s="4" t="inlineStr">
        <is>
          <t xml:space="preserve"> </t>
        </is>
      </c>
      <c r="D40" s="4" t="inlineStr">
        <is>
          <t xml:space="preserve"> </t>
        </is>
      </c>
      <c r="E40" s="12" t="n">
        <v>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31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mmary of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ce amount</t>
        </is>
      </c>
      <c r="B43" s="6" t="n">
        <v>800000000</v>
      </c>
      <c r="C43" s="4" t="inlineStr">
        <is>
          <t xml:space="preserve"> </t>
        </is>
      </c>
      <c r="D43" s="4" t="inlineStr">
        <is>
          <t xml:space="preserve"> </t>
        </is>
      </c>
      <c r="E43" s="6" t="n">
        <v>8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t>
        </is>
      </c>
      <c r="B44" s="12" t="n">
        <v>0.07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ss on debt extinguishment</t>
        </is>
      </c>
      <c r="B45" s="4" t="inlineStr">
        <is>
          <t xml:space="preserve"> </t>
        </is>
      </c>
      <c r="C45" s="4" t="inlineStr">
        <is>
          <t xml:space="preserve"> </t>
        </is>
      </c>
      <c r="D45" s="4" t="inlineStr">
        <is>
          <t xml:space="preserve"> </t>
        </is>
      </c>
      <c r="E45" s="5" t="n">
        <v>139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outstanding amount</t>
        </is>
      </c>
      <c r="B46" s="4" t="inlineStr">
        <is>
          <t xml:space="preserve"> </t>
        </is>
      </c>
      <c r="C46" s="4" t="inlineStr">
        <is>
          <t xml:space="preserve"> </t>
        </is>
      </c>
      <c r="D46" s="4" t="inlineStr">
        <is>
          <t xml:space="preserve"> </t>
        </is>
      </c>
      <c r="E46" s="5" t="n">
        <v>800000000</v>
      </c>
      <c r="F46" s="5" t="n">
        <v>0</v>
      </c>
      <c r="G46" s="4" t="inlineStr">
        <is>
          <t xml:space="preserve"> </t>
        </is>
      </c>
      <c r="H46" s="5" t="n">
        <v>0</v>
      </c>
      <c r="I46" s="4" t="inlineStr">
        <is>
          <t xml:space="preserve"> </t>
        </is>
      </c>
      <c r="J46" s="4" t="inlineStr">
        <is>
          <t xml:space="preserve"> </t>
        </is>
      </c>
      <c r="K46" s="4" t="inlineStr">
        <is>
          <t xml:space="preserve"> </t>
        </is>
      </c>
    </row>
    <row r="47">
      <c r="A47" s="4" t="inlineStr">
        <is>
          <t>Loss on debt extinguishment for premium paid above par</t>
        </is>
      </c>
      <c r="B47" s="4" t="inlineStr">
        <is>
          <t xml:space="preserve"> </t>
        </is>
      </c>
      <c r="C47" s="4" t="inlineStr">
        <is>
          <t xml:space="preserve"> </t>
        </is>
      </c>
      <c r="D47" s="4" t="inlineStr">
        <is>
          <t xml:space="preserve"> </t>
        </is>
      </c>
      <c r="E47" s="5" t="n">
        <v>1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ss on debt extinguishment for write-off of deferred debt issuance cost/ costs charged to expense</t>
        </is>
      </c>
      <c r="B48" s="4" t="inlineStr">
        <is>
          <t xml:space="preserve"> </t>
        </is>
      </c>
      <c r="C48" s="4" t="inlineStr">
        <is>
          <t xml:space="preserve"> </t>
        </is>
      </c>
      <c r="D48" s="4" t="inlineStr">
        <is>
          <t xml:space="preserve"> </t>
        </is>
      </c>
      <c r="E48" s="5" t="n">
        <v>129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offering price</t>
        </is>
      </c>
      <c r="B49" s="13" t="n">
        <v>0.9924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proceeds</t>
        </is>
      </c>
      <c r="B50" s="6" t="n">
        <v>784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iodic payment of interest</t>
        </is>
      </c>
      <c r="B51" s="4" t="inlineStr">
        <is>
          <t xml:space="preserve"> </t>
        </is>
      </c>
      <c r="C51" s="4" t="inlineStr">
        <is>
          <t xml:space="preserve"> </t>
        </is>
      </c>
      <c r="D51" s="4" t="inlineStr">
        <is>
          <t xml:space="preserve"> </t>
        </is>
      </c>
      <c r="E51" s="5" t="n">
        <v>29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payment</t>
        </is>
      </c>
      <c r="B52" s="4" t="inlineStr">
        <is>
          <t xml:space="preserve"> </t>
        </is>
      </c>
      <c r="C52" s="4" t="inlineStr">
        <is>
          <t xml:space="preserve"> </t>
        </is>
      </c>
      <c r="D52" s="4" t="inlineStr">
        <is>
          <t xml:space="preserve"> </t>
        </is>
      </c>
      <c r="E52" s="5" t="n">
        <v>309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nior secured debt | Four fiscal-quarter periods ending on or about December 31, 2022, March 31, 2023, and June 30, 2023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mmary of 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everage ratio</t>
        </is>
      </c>
      <c r="B55" s="14" t="n">
        <v>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nior secured debt | Four fiscal-quarter period ending on or about September 30, 2023, and each four fiscal-quarter period thereafter through the four fiscal-quarter period ending on or about June 30, 2024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mmary of 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everage ratio</t>
        </is>
      </c>
      <c r="B58" s="14" t="n">
        <v>4.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nior secured debt | Four fiscal-quarter period ending on or about September 30, 2024, and each four fiscal-quarter period thereafte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mmary of 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everage ratio</t>
        </is>
      </c>
      <c r="B61" s="14" t="n">
        <v>3.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secured debt | Achievement of leverage ratio of less than 1.25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mmary of 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everage ratio</t>
        </is>
      </c>
      <c r="B64" s="14" t="n">
        <v>1.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4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mmary of 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00000000</v>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3" t="n">
        <v>0.04875</v>
      </c>
    </row>
    <row r="69">
      <c r="A69" s="4" t="inlineStr">
        <is>
          <t>Debt outstanding amount</t>
        </is>
      </c>
      <c r="B69" s="4" t="inlineStr">
        <is>
          <t xml:space="preserve"> </t>
        </is>
      </c>
      <c r="C69" s="4" t="inlineStr">
        <is>
          <t xml:space="preserve"> </t>
        </is>
      </c>
      <c r="D69" s="6" t="n">
        <v>949500000</v>
      </c>
      <c r="E69" s="5" t="n">
        <v>56867000</v>
      </c>
      <c r="F69" s="5" t="n">
        <v>949490000</v>
      </c>
      <c r="G69" s="4" t="inlineStr">
        <is>
          <t xml:space="preserve"> </t>
        </is>
      </c>
      <c r="H69" s="5" t="n">
        <v>949490000</v>
      </c>
      <c r="I69" s="4" t="inlineStr">
        <is>
          <t xml:space="preserve"> </t>
        </is>
      </c>
      <c r="J69" s="4" t="inlineStr">
        <is>
          <t xml:space="preserve"> </t>
        </is>
      </c>
      <c r="K69" s="4" t="inlineStr">
        <is>
          <t xml:space="preserve"> </t>
        </is>
      </c>
    </row>
    <row r="70">
      <c r="A70" s="4" t="inlineStr">
        <is>
          <t>Pre-payment</t>
        </is>
      </c>
      <c r="B70" s="4" t="inlineStr">
        <is>
          <t xml:space="preserve"> </t>
        </is>
      </c>
      <c r="C70" s="4" t="inlineStr">
        <is>
          <t xml:space="preserve"> </t>
        </is>
      </c>
      <c r="D70" s="6" t="n">
        <v>50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urchase price per $1,000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9" t="n">
        <v>1000.5</v>
      </c>
      <c r="H71" s="4" t="inlineStr">
        <is>
          <t xml:space="preserve"> </t>
        </is>
      </c>
      <c r="I71" s="4" t="inlineStr">
        <is>
          <t xml:space="preserve"> </t>
        </is>
      </c>
      <c r="J71" s="4" t="inlineStr">
        <is>
          <t xml:space="preserve"> </t>
        </is>
      </c>
      <c r="K71" s="4" t="inlineStr">
        <is>
          <t xml:space="preserve"> </t>
        </is>
      </c>
    </row>
    <row r="72">
      <c r="A72" s="4" t="inlineStr">
        <is>
          <t>Repayment of notes payable</t>
        </is>
      </c>
      <c r="B72" s="6" t="n">
        <v>8926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centage of principal amount repaid</t>
        </is>
      </c>
      <c r="B73" s="11" t="n">
        <v>0.939999999999999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urchase price</t>
        </is>
      </c>
      <c r="B74" s="6" t="n">
        <v>8926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of aggregate principal amount of notes tendered</t>
        </is>
      </c>
      <c r="B75" s="11" t="n">
        <v>0.939999999999999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iodic payment of interest</t>
        </is>
      </c>
      <c r="B76" s="4" t="inlineStr">
        <is>
          <t xml:space="preserve"> </t>
        </is>
      </c>
      <c r="C76" s="4" t="inlineStr">
        <is>
          <t xml:space="preserve"> </t>
        </is>
      </c>
      <c r="D76" s="4" t="inlineStr">
        <is>
          <t xml:space="preserve"> </t>
        </is>
      </c>
      <c r="E76" s="5" t="n">
        <v>14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24 Notes Additional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ummary of 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700000000</v>
      </c>
      <c r="K79" s="4" t="inlineStr">
        <is>
          <t xml:space="preserve"> </t>
        </is>
      </c>
    </row>
    <row r="80">
      <c r="A80" s="4" t="inlineStr">
        <is>
          <t>2027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ummary of 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00000000</v>
      </c>
      <c r="K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2" t="n">
        <v>0.055</v>
      </c>
      <c r="K83" s="4" t="inlineStr">
        <is>
          <t xml:space="preserve"> </t>
        </is>
      </c>
    </row>
    <row r="84">
      <c r="A84" s="4" t="inlineStr">
        <is>
          <t>Debt outstanding amount</t>
        </is>
      </c>
      <c r="B84" s="4" t="inlineStr">
        <is>
          <t xml:space="preserve"> </t>
        </is>
      </c>
      <c r="C84" s="4" t="inlineStr">
        <is>
          <t xml:space="preserve"> </t>
        </is>
      </c>
      <c r="D84" s="4" t="inlineStr">
        <is>
          <t xml:space="preserve"> </t>
        </is>
      </c>
      <c r="E84" s="5" t="n">
        <v>500000000</v>
      </c>
      <c r="F84" s="5" t="n">
        <v>500000000</v>
      </c>
      <c r="G84" s="4" t="inlineStr">
        <is>
          <t xml:space="preserve"> </t>
        </is>
      </c>
      <c r="H84" s="5" t="n">
        <v>500000000</v>
      </c>
      <c r="I84" s="4" t="inlineStr">
        <is>
          <t xml:space="preserve"> </t>
        </is>
      </c>
      <c r="J84" s="4" t="inlineStr">
        <is>
          <t xml:space="preserve"> </t>
        </is>
      </c>
      <c r="K84" s="4" t="inlineStr">
        <is>
          <t xml:space="preserve"> </t>
        </is>
      </c>
    </row>
    <row r="85">
      <c r="A85" s="4" t="inlineStr">
        <is>
          <t>Periodic payment of interest</t>
        </is>
      </c>
      <c r="B85" s="4" t="inlineStr">
        <is>
          <t xml:space="preserve"> </t>
        </is>
      </c>
      <c r="C85" s="4" t="inlineStr">
        <is>
          <t xml:space="preserve"> </t>
        </is>
      </c>
      <c r="D85" s="4" t="inlineStr">
        <is>
          <t xml:space="preserve"> </t>
        </is>
      </c>
      <c r="E85" s="5" t="n">
        <v>138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025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ummary of 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oss on debt extinguishment</t>
        </is>
      </c>
      <c r="B88" s="4" t="inlineStr">
        <is>
          <t xml:space="preserve"> </t>
        </is>
      </c>
      <c r="C88" s="4" t="inlineStr">
        <is>
          <t xml:space="preserve"> </t>
        </is>
      </c>
      <c r="D88" s="4" t="inlineStr">
        <is>
          <t xml:space="preserve"> </t>
        </is>
      </c>
      <c r="E88" s="4" t="inlineStr">
        <is>
          <t xml:space="preserve"> </t>
        </is>
      </c>
      <c r="F88" s="5" t="n">
        <v>17500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outstanding amount</t>
        </is>
      </c>
      <c r="B89" s="4" t="inlineStr">
        <is>
          <t xml:space="preserve"> </t>
        </is>
      </c>
      <c r="C89" s="6" t="n">
        <v>365000000</v>
      </c>
      <c r="D89" s="4" t="inlineStr">
        <is>
          <t xml:space="preserve"> </t>
        </is>
      </c>
      <c r="E89" s="5" t="n">
        <v>365000000</v>
      </c>
      <c r="F89" s="5" t="n">
        <v>365000000</v>
      </c>
      <c r="G89" s="4" t="inlineStr">
        <is>
          <t xml:space="preserve"> </t>
        </is>
      </c>
      <c r="H89" s="6" t="n">
        <v>365000000</v>
      </c>
      <c r="I89" s="4" t="inlineStr">
        <is>
          <t xml:space="preserve"> </t>
        </is>
      </c>
      <c r="J89" s="4" t="inlineStr">
        <is>
          <t xml:space="preserve"> </t>
        </is>
      </c>
      <c r="K89" s="4" t="inlineStr">
        <is>
          <t xml:space="preserve"> </t>
        </is>
      </c>
    </row>
    <row r="90">
      <c r="A90" s="4" t="inlineStr">
        <is>
          <t>Repayment of notes payable</t>
        </is>
      </c>
      <c r="B90" s="4" t="inlineStr">
        <is>
          <t xml:space="preserve"> </t>
        </is>
      </c>
      <c r="C90" s="6" t="n">
        <v>36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emium percentage on redemption</t>
        </is>
      </c>
      <c r="B91" s="4" t="inlineStr">
        <is>
          <t xml:space="preserve"> </t>
        </is>
      </c>
      <c r="C91" s="12" t="n">
        <v>1.03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oss on debt extinguishment for premium paid above par</t>
        </is>
      </c>
      <c r="B92" s="4" t="inlineStr">
        <is>
          <t xml:space="preserve"> </t>
        </is>
      </c>
      <c r="C92" s="4" t="inlineStr">
        <is>
          <t xml:space="preserve"> </t>
        </is>
      </c>
      <c r="D92" s="4" t="inlineStr">
        <is>
          <t xml:space="preserve"> </t>
        </is>
      </c>
      <c r="E92" s="4" t="inlineStr">
        <is>
          <t xml:space="preserve"> </t>
        </is>
      </c>
      <c r="F92" s="5" t="n">
        <v>126000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oss on debt extinguishment for write-off of deferred debt issuance cost/ costs charged to expense</t>
        </is>
      </c>
      <c r="B93" s="4" t="inlineStr">
        <is>
          <t xml:space="preserve"> </t>
        </is>
      </c>
      <c r="C93" s="4" t="inlineStr">
        <is>
          <t xml:space="preserve"> </t>
        </is>
      </c>
      <c r="D93" s="4" t="inlineStr">
        <is>
          <t xml:space="preserve"> </t>
        </is>
      </c>
      <c r="E93" s="4" t="inlineStr">
        <is>
          <t xml:space="preserve"> </t>
        </is>
      </c>
      <c r="F93" s="6" t="n">
        <v>49000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riodic payment of interest</t>
        </is>
      </c>
      <c r="B94" s="4" t="inlineStr">
        <is>
          <t xml:space="preserve"> </t>
        </is>
      </c>
      <c r="C94" s="4" t="inlineStr">
        <is>
          <t xml:space="preserve"> </t>
        </is>
      </c>
      <c r="D94" s="4" t="inlineStr">
        <is>
          <t xml:space="preserve"> </t>
        </is>
      </c>
      <c r="E94" s="6" t="n">
        <v>127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2025 Notes | Subsidiar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ummary of 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725000000</v>
      </c>
      <c r="J97" s="4" t="inlineStr">
        <is>
          <t xml:space="preserve"> </t>
        </is>
      </c>
      <c r="K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1" t="n">
        <v>0.07000000000000001</v>
      </c>
      <c r="J98" s="4" t="inlineStr">
        <is>
          <t xml:space="preserve"> </t>
        </is>
      </c>
      <c r="K98"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Indebtedness - Summary of Long-Term Indebtedness (Details) - USD ($) $ in Thousands</t>
        </is>
      </c>
      <c r="B1" s="2" t="inlineStr">
        <is>
          <t>Oct. 01, 2023</t>
        </is>
      </c>
      <c r="C1" s="2" t="inlineStr">
        <is>
          <t>Jan. 01, 2023</t>
        </is>
      </c>
      <c r="D1" s="2" t="inlineStr">
        <is>
          <t>Oct. 02, 2022</t>
        </is>
      </c>
      <c r="E1" s="2" t="inlineStr">
        <is>
          <t>Jul. 01, 2022</t>
        </is>
      </c>
      <c r="F1" s="2" t="inlineStr">
        <is>
          <t>Mar. 31, 2020</t>
        </is>
      </c>
    </row>
    <row r="2">
      <c r="A2" s="3" t="inlineStr">
        <is>
          <t>Summary of 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discount</t>
        </is>
      </c>
      <c r="B3" s="6" t="n">
        <v>-6375</v>
      </c>
      <c r="C3" s="6" t="n">
        <v>-2138</v>
      </c>
      <c r="D3" s="6" t="n">
        <v>-2416</v>
      </c>
      <c r="E3" s="4" t="inlineStr">
        <is>
          <t xml:space="preserve"> </t>
        </is>
      </c>
      <c r="F3" s="4" t="inlineStr">
        <is>
          <t xml:space="preserve"> </t>
        </is>
      </c>
    </row>
    <row r="4">
      <c r="A4" s="4" t="inlineStr">
        <is>
          <t>Deferred financing costs</t>
        </is>
      </c>
      <c r="B4" s="5" t="n">
        <v>-10130</v>
      </c>
      <c r="C4" s="5" t="n">
        <v>-10821</v>
      </c>
      <c r="D4" s="5" t="n">
        <v>-11854</v>
      </c>
      <c r="E4" s="4" t="inlineStr">
        <is>
          <t xml:space="preserve"> </t>
        </is>
      </c>
      <c r="F4" s="4" t="inlineStr">
        <is>
          <t xml:space="preserve"> </t>
        </is>
      </c>
    </row>
    <row r="5">
      <c r="A5" s="4" t="inlineStr">
        <is>
          <t>Total debt</t>
        </is>
      </c>
      <c r="B5" s="5" t="n">
        <v>2273362</v>
      </c>
      <c r="C5" s="5" t="n">
        <v>2380531</v>
      </c>
      <c r="D5" s="5" t="n">
        <v>2389220</v>
      </c>
      <c r="E5" s="4" t="inlineStr">
        <is>
          <t xml:space="preserve"> </t>
        </is>
      </c>
      <c r="F5" s="4" t="inlineStr">
        <is>
          <t xml:space="preserve"> </t>
        </is>
      </c>
    </row>
    <row r="6">
      <c r="A6" s="4" t="inlineStr">
        <is>
          <t>Less current portion of long-term debt</t>
        </is>
      </c>
      <c r="B6" s="5" t="n">
        <v>-56867</v>
      </c>
      <c r="C6" s="5" t="n">
        <v>0</v>
      </c>
      <c r="D6" s="5" t="n">
        <v>0</v>
      </c>
      <c r="E6" s="4" t="inlineStr">
        <is>
          <t xml:space="preserve"> </t>
        </is>
      </c>
      <c r="F6" s="4" t="inlineStr">
        <is>
          <t xml:space="preserve"> </t>
        </is>
      </c>
    </row>
    <row r="7">
      <c r="A7" s="4" t="inlineStr">
        <is>
          <t>Less short-term borrowings</t>
        </is>
      </c>
      <c r="B7" s="5" t="n">
        <v>-89000</v>
      </c>
      <c r="C7" s="5" t="n">
        <v>-100000</v>
      </c>
      <c r="D7" s="5" t="n">
        <v>-110000</v>
      </c>
      <c r="E7" s="4" t="inlineStr">
        <is>
          <t xml:space="preserve"> </t>
        </is>
      </c>
      <c r="F7" s="4" t="inlineStr">
        <is>
          <t xml:space="preserve"> </t>
        </is>
      </c>
    </row>
    <row r="8">
      <c r="A8" s="4" t="inlineStr">
        <is>
          <t>Total long-term debt</t>
        </is>
      </c>
      <c r="B8" s="5" t="n">
        <v>2127495</v>
      </c>
      <c r="C8" s="5" t="n">
        <v>2280531</v>
      </c>
      <c r="D8" s="5" t="n">
        <v>2279220</v>
      </c>
      <c r="E8" s="4" t="inlineStr">
        <is>
          <t xml:space="preserve"> </t>
        </is>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5" t="n">
        <v>89000</v>
      </c>
      <c r="C11" s="5" t="n">
        <v>100000</v>
      </c>
      <c r="D11" s="5" t="n">
        <v>110000</v>
      </c>
      <c r="E11" s="4" t="inlineStr">
        <is>
          <t xml:space="preserve"> </t>
        </is>
      </c>
      <c r="F11" s="4" t="inlineStr">
        <is>
          <t xml:space="preserve"> </t>
        </is>
      </c>
    </row>
    <row r="12">
      <c r="A12" s="4" t="inlineStr">
        <is>
          <t>2024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5" t="n">
        <v>56867</v>
      </c>
      <c r="C14" s="5" t="n">
        <v>949490</v>
      </c>
      <c r="D14" s="5" t="n">
        <v>949490</v>
      </c>
      <c r="E14" s="4" t="inlineStr">
        <is>
          <t xml:space="preserve"> </t>
        </is>
      </c>
      <c r="F14" s="6" t="n">
        <v>949500</v>
      </c>
    </row>
    <row r="15">
      <c r="A15" s="4" t="inlineStr">
        <is>
          <t>2025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5" t="n">
        <v>365000</v>
      </c>
      <c r="C17" s="5" t="n">
        <v>365000</v>
      </c>
      <c r="D17" s="5" t="n">
        <v>365000</v>
      </c>
      <c r="E17" s="6" t="n">
        <v>365000</v>
      </c>
      <c r="F17" s="4" t="inlineStr">
        <is>
          <t xml:space="preserve"> </t>
        </is>
      </c>
    </row>
    <row r="18">
      <c r="A18" s="4" t="inlineStr">
        <is>
          <t>2027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gross</t>
        </is>
      </c>
      <c r="B20" s="5" t="n">
        <v>500000</v>
      </c>
      <c r="C20" s="5" t="n">
        <v>500000</v>
      </c>
      <c r="D20" s="5" t="n">
        <v>500000</v>
      </c>
      <c r="E20" s="4" t="inlineStr">
        <is>
          <t xml:space="preserve"> </t>
        </is>
      </c>
      <c r="F20" s="4" t="inlineStr">
        <is>
          <t xml:space="preserve"> </t>
        </is>
      </c>
    </row>
    <row r="21">
      <c r="A21" s="4" t="inlineStr">
        <is>
          <t>2031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6" t="n">
        <v>800000</v>
      </c>
      <c r="C23" s="6" t="n">
        <v>0</v>
      </c>
      <c r="D23" s="6" t="n">
        <v>0</v>
      </c>
      <c r="E23" s="4" t="inlineStr">
        <is>
          <t xml:space="preserve"> </t>
        </is>
      </c>
      <c r="F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hanges in AOCL (Details) $ in Thousands</t>
        </is>
      </c>
      <c r="B1" s="2" t="inlineStr">
        <is>
          <t>9 Months Ended</t>
        </is>
      </c>
    </row>
    <row r="2">
      <c r="B2" s="2" t="inlineStr">
        <is>
          <t>Oct. 01, 2023 USD ($)</t>
        </is>
      </c>
    </row>
    <row r="3">
      <c r="A3" s="3" t="inlineStr">
        <is>
          <t>AOCI Including Portion Attributable to Noncontrolling Interest, Net of Tax [Roll Forward]</t>
        </is>
      </c>
      <c r="B3" s="4" t="inlineStr">
        <is>
          <t xml:space="preserve"> </t>
        </is>
      </c>
    </row>
    <row r="4">
      <c r="A4" s="4" t="inlineStr">
        <is>
          <t>Beginning balance</t>
        </is>
      </c>
      <c r="B4" s="6" t="n">
        <v>-950565</v>
      </c>
    </row>
    <row r="5">
      <c r="A5" s="4" t="inlineStr">
        <is>
          <t>Net current period change</t>
        </is>
      </c>
      <c r="B5" s="5" t="n">
        <v>1133</v>
      </c>
    </row>
    <row r="6">
      <c r="A6" s="4" t="inlineStr">
        <is>
          <t>Amounts reclassified from AOCI</t>
        </is>
      </c>
      <c r="B6" s="5" t="n">
        <v>-1256</v>
      </c>
    </row>
    <row r="7">
      <c r="A7" s="4" t="inlineStr">
        <is>
          <t>Ending balance</t>
        </is>
      </c>
      <c r="B7" s="5" t="n">
        <v>-880061</v>
      </c>
    </row>
    <row r="8">
      <c r="A8" s="4" t="inlineStr">
        <is>
          <t>Accumulated Other Comprehensive Loss</t>
        </is>
      </c>
      <c r="B8" s="4" t="inlineStr">
        <is>
          <t xml:space="preserve"> </t>
        </is>
      </c>
    </row>
    <row r="9">
      <c r="A9" s="3" t="inlineStr">
        <is>
          <t>AOCI Including Portion Attributable to Noncontrolling Interest, Net of Tax [Roll Forward]</t>
        </is>
      </c>
      <c r="B9" s="4" t="inlineStr">
        <is>
          <t xml:space="preserve"> </t>
        </is>
      </c>
    </row>
    <row r="10">
      <c r="A10" s="4" t="inlineStr">
        <is>
          <t>Beginning balance</t>
        </is>
      </c>
      <c r="B10" s="5" t="n">
        <v>-71195</v>
      </c>
    </row>
    <row r="11">
      <c r="A11" s="4" t="inlineStr">
        <is>
          <t>Ending balance</t>
        </is>
      </c>
      <c r="B11" s="5" t="n">
        <v>-71318</v>
      </c>
    </row>
    <row r="12">
      <c r="A12" s="4" t="inlineStr">
        <is>
          <t>Cumulative Translation Adjustment</t>
        </is>
      </c>
      <c r="B12" s="4" t="inlineStr">
        <is>
          <t xml:space="preserve"> </t>
        </is>
      </c>
    </row>
    <row r="13">
      <c r="A13" s="3" t="inlineStr">
        <is>
          <t>AOCI Including Portion Attributable to Noncontrolling Interest, Net of Tax [Roll Forward]</t>
        </is>
      </c>
      <c r="B13" s="4" t="inlineStr">
        <is>
          <t xml:space="preserve"> </t>
        </is>
      </c>
    </row>
    <row r="14">
      <c r="A14" s="4" t="inlineStr">
        <is>
          <t>Beginning balance</t>
        </is>
      </c>
      <c r="B14" s="5" t="n">
        <v>-33145</v>
      </c>
    </row>
    <row r="15">
      <c r="A15" s="4" t="inlineStr">
        <is>
          <t>Net current period change</t>
        </is>
      </c>
      <c r="B15" s="5" t="n">
        <v>1593</v>
      </c>
    </row>
    <row r="16">
      <c r="A16" s="4" t="inlineStr">
        <is>
          <t>Amounts reclassified from AOCI</t>
        </is>
      </c>
      <c r="B16" s="5" t="n">
        <v>0</v>
      </c>
    </row>
    <row r="17">
      <c r="A17" s="4" t="inlineStr">
        <is>
          <t>Ending balance</t>
        </is>
      </c>
      <c r="B17" s="5" t="n">
        <v>-31552</v>
      </c>
    </row>
    <row r="18">
      <c r="A18" s="4" t="inlineStr">
        <is>
          <t>Cash Flow Hedges</t>
        </is>
      </c>
      <c r="B18" s="4" t="inlineStr">
        <is>
          <t xml:space="preserve"> </t>
        </is>
      </c>
    </row>
    <row r="19">
      <c r="A19" s="3" t="inlineStr">
        <is>
          <t>AOCI Including Portion Attributable to Noncontrolling Interest, Net of Tax [Roll Forward]</t>
        </is>
      </c>
      <c r="B19" s="4" t="inlineStr">
        <is>
          <t xml:space="preserve"> </t>
        </is>
      </c>
    </row>
    <row r="20">
      <c r="A20" s="4" t="inlineStr">
        <is>
          <t>Beginning balance</t>
        </is>
      </c>
      <c r="B20" s="5" t="n">
        <v>5337</v>
      </c>
    </row>
    <row r="21">
      <c r="A21" s="4" t="inlineStr">
        <is>
          <t>Net current period change</t>
        </is>
      </c>
      <c r="B21" s="5" t="n">
        <v>0</v>
      </c>
    </row>
    <row r="22">
      <c r="A22" s="4" t="inlineStr">
        <is>
          <t>Amounts reclassified from AOCI</t>
        </is>
      </c>
      <c r="B22" s="5" t="n">
        <v>-2376</v>
      </c>
    </row>
    <row r="23">
      <c r="A23" s="4" t="inlineStr">
        <is>
          <t>Ending balance</t>
        </is>
      </c>
      <c r="B23" s="5" t="n">
        <v>2961</v>
      </c>
    </row>
    <row r="24">
      <c r="A24" s="4" t="inlineStr">
        <is>
          <t>Defined Benefit Plans</t>
        </is>
      </c>
      <c r="B24" s="4" t="inlineStr">
        <is>
          <t xml:space="preserve"> </t>
        </is>
      </c>
    </row>
    <row r="25">
      <c r="A25" s="3" t="inlineStr">
        <is>
          <t>AOCI Including Portion Attributable to Noncontrolling Interest, Net of Tax [Roll Forward]</t>
        </is>
      </c>
      <c r="B25" s="4" t="inlineStr">
        <is>
          <t xml:space="preserve"> </t>
        </is>
      </c>
    </row>
    <row r="26">
      <c r="A26" s="4" t="inlineStr">
        <is>
          <t>Beginning balance</t>
        </is>
      </c>
      <c r="B26" s="5" t="n">
        <v>-39385</v>
      </c>
    </row>
    <row r="27">
      <c r="A27" s="4" t="inlineStr">
        <is>
          <t>Net current period change</t>
        </is>
      </c>
      <c r="B27" s="5" t="n">
        <v>0</v>
      </c>
    </row>
    <row r="28">
      <c r="A28" s="4" t="inlineStr">
        <is>
          <t>Amounts reclassified from AOCI</t>
        </is>
      </c>
      <c r="B28" s="5" t="n">
        <v>704</v>
      </c>
    </row>
    <row r="29">
      <c r="A29" s="4" t="inlineStr">
        <is>
          <t>Ending balance</t>
        </is>
      </c>
      <c r="B29" s="5" t="n">
        <v>-38681</v>
      </c>
    </row>
    <row r="30">
      <c r="A30" s="4" t="inlineStr">
        <is>
          <t>Income Taxes</t>
        </is>
      </c>
      <c r="B30" s="4" t="inlineStr">
        <is>
          <t xml:space="preserve"> </t>
        </is>
      </c>
    </row>
    <row r="31">
      <c r="A31" s="3" t="inlineStr">
        <is>
          <t>AOCI Including Portion Attributable to Noncontrolling Interest, Net of Tax [Roll Forward]</t>
        </is>
      </c>
      <c r="B31" s="4" t="inlineStr">
        <is>
          <t xml:space="preserve"> </t>
        </is>
      </c>
    </row>
    <row r="32">
      <c r="A32" s="4" t="inlineStr">
        <is>
          <t>Beginning balance</t>
        </is>
      </c>
      <c r="B32" s="5" t="n">
        <v>-4002</v>
      </c>
    </row>
    <row r="33">
      <c r="A33" s="4" t="inlineStr">
        <is>
          <t>Net current period change</t>
        </is>
      </c>
      <c r="B33" s="5" t="n">
        <v>-460</v>
      </c>
    </row>
    <row r="34">
      <c r="A34" s="4" t="inlineStr">
        <is>
          <t>Amounts reclassified from AOCI</t>
        </is>
      </c>
      <c r="B34" s="5" t="n">
        <v>416</v>
      </c>
    </row>
    <row r="35">
      <c r="A35" s="4" t="inlineStr">
        <is>
          <t>Ending balance</t>
        </is>
      </c>
      <c r="B35" s="6" t="n">
        <v>-40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OCL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38263</v>
      </c>
      <c r="C4" s="6" t="n">
        <v>34197</v>
      </c>
      <c r="D4" s="6" t="n">
        <v>118060</v>
      </c>
      <c r="E4" s="6" t="n">
        <v>107705</v>
      </c>
    </row>
    <row r="5">
      <c r="A5" s="4" t="inlineStr">
        <is>
          <t>Income tax expense (benefit)</t>
        </is>
      </c>
      <c r="B5" s="5" t="n">
        <v>36570</v>
      </c>
      <c r="C5" s="5" t="n">
        <v>38654</v>
      </c>
      <c r="D5" s="5" t="n">
        <v>32525</v>
      </c>
      <c r="E5" s="5" t="n">
        <v>44257</v>
      </c>
    </row>
    <row r="6">
      <c r="A6" s="4" t="inlineStr">
        <is>
          <t>Operating expenses</t>
        </is>
      </c>
      <c r="B6" s="5" t="n">
        <v>206461</v>
      </c>
      <c r="C6" s="5" t="n">
        <v>180937</v>
      </c>
      <c r="D6" s="5" t="n">
        <v>489000</v>
      </c>
      <c r="E6" s="5" t="n">
        <v>464013</v>
      </c>
    </row>
    <row r="7">
      <c r="A7" s="4" t="inlineStr">
        <is>
          <t>Reclassifications net of tax</t>
        </is>
      </c>
      <c r="B7" s="5" t="n">
        <v>-110700</v>
      </c>
      <c r="C7" s="5" t="n">
        <v>-113507</v>
      </c>
      <c r="D7" s="5" t="n">
        <v>-61395</v>
      </c>
      <c r="E7" s="5" t="n">
        <v>-91279</v>
      </c>
    </row>
    <row r="8">
      <c r="A8" s="4" t="inlineStr">
        <is>
          <t>Reclassification out of accumulated other comprehensiv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classifications net of tax</t>
        </is>
      </c>
      <c r="B10" s="5" t="n">
        <v>-421</v>
      </c>
      <c r="C10" s="5" t="n">
        <v>-600</v>
      </c>
      <c r="D10" s="5" t="n">
        <v>-1256</v>
      </c>
      <c r="E10" s="5" t="n">
        <v>-40</v>
      </c>
    </row>
    <row r="11">
      <c r="A11" s="4" t="inlineStr">
        <is>
          <t>Reclassification out of accumulated other comprehensive loss | Amortization of gain on interest rate hedge</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797</v>
      </c>
      <c r="C13" s="5" t="n">
        <v>-778</v>
      </c>
      <c r="D13" s="5" t="n">
        <v>-2376</v>
      </c>
      <c r="E13" s="5" t="n">
        <v>-435</v>
      </c>
    </row>
    <row r="14">
      <c r="A14" s="4" t="inlineStr">
        <is>
          <t>Income tax expense (benefit)</t>
        </is>
      </c>
      <c r="B14" s="5" t="n">
        <v>198</v>
      </c>
      <c r="C14" s="5" t="n">
        <v>17</v>
      </c>
      <c r="D14" s="5" t="n">
        <v>591</v>
      </c>
      <c r="E14" s="5" t="n">
        <v>-109</v>
      </c>
    </row>
    <row r="15">
      <c r="A15" s="4" t="inlineStr">
        <is>
          <t>Reclassifications net of tax</t>
        </is>
      </c>
      <c r="B15" s="5" t="n">
        <v>-599</v>
      </c>
      <c r="C15" s="5" t="n">
        <v>-761</v>
      </c>
      <c r="D15" s="5" t="n">
        <v>-1785</v>
      </c>
      <c r="E15" s="5" t="n">
        <v>-544</v>
      </c>
    </row>
    <row r="16">
      <c r="A16" s="4" t="inlineStr">
        <is>
          <t>Reclassification out of accumulated other comprehensive loss | Amortization of deferred actuarial loss and prior service cost</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Income tax expense (benefit)</t>
        </is>
      </c>
      <c r="B18" s="5" t="n">
        <v>-58</v>
      </c>
      <c r="C18" s="5" t="n">
        <v>-55</v>
      </c>
      <c r="D18" s="5" t="n">
        <v>-175</v>
      </c>
      <c r="E18" s="5" t="n">
        <v>-170</v>
      </c>
    </row>
    <row r="19">
      <c r="A19" s="4" t="inlineStr">
        <is>
          <t>Operating expenses</t>
        </is>
      </c>
      <c r="B19" s="5" t="n">
        <v>236</v>
      </c>
      <c r="C19" s="5" t="n">
        <v>216</v>
      </c>
      <c r="D19" s="5" t="n">
        <v>704</v>
      </c>
      <c r="E19" s="5" t="n">
        <v>674</v>
      </c>
    </row>
    <row r="20">
      <c r="A20" s="4" t="inlineStr">
        <is>
          <t>Reclassifications net of tax</t>
        </is>
      </c>
      <c r="B20" s="6" t="n">
        <v>178</v>
      </c>
      <c r="C20" s="6" t="n">
        <v>161</v>
      </c>
      <c r="D20" s="6" t="n">
        <v>529</v>
      </c>
      <c r="E20" s="6" t="n">
        <v>5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Total revenues</t>
        </is>
      </c>
      <c r="B3" s="6" t="n">
        <v>547455</v>
      </c>
      <c r="C3" s="6" t="n">
        <v>504831</v>
      </c>
      <c r="D3" s="6" t="n">
        <v>1133352</v>
      </c>
      <c r="E3" s="6" t="n">
        <v>1078360</v>
      </c>
    </row>
    <row r="4">
      <c r="A4" s="4" t="inlineStr">
        <is>
          <t>Operating expenses (excluding depreciation and amortization shown separately below)</t>
        </is>
      </c>
      <c r="B4" s="5" t="n">
        <v>206461</v>
      </c>
      <c r="C4" s="5" t="n">
        <v>180937</v>
      </c>
      <c r="D4" s="5" t="n">
        <v>489000</v>
      </c>
      <c r="E4" s="5" t="n">
        <v>464013</v>
      </c>
    </row>
    <row r="5">
      <c r="A5" s="4" t="inlineStr">
        <is>
          <t>Selling, general and administrative expenses (including stock-based compensation and excluding depreciation and amortization shown separately below)</t>
        </is>
      </c>
      <c r="B5" s="5" t="n">
        <v>57952</v>
      </c>
      <c r="C5" s="5" t="n">
        <v>40481</v>
      </c>
      <c r="D5" s="5" t="n">
        <v>192647</v>
      </c>
      <c r="E5" s="5" t="n">
        <v>135194</v>
      </c>
    </row>
    <row r="6">
      <c r="A6" s="4" t="inlineStr">
        <is>
          <t>Costs of products sold</t>
        </is>
      </c>
      <c r="B6" s="5" t="n">
        <v>42885</v>
      </c>
      <c r="C6" s="5" t="n">
        <v>40164</v>
      </c>
      <c r="D6" s="5" t="n">
        <v>87437</v>
      </c>
      <c r="E6" s="5" t="n">
        <v>85989</v>
      </c>
    </row>
    <row r="7">
      <c r="A7" s="4" t="inlineStr">
        <is>
          <t>Depreciation and amortization</t>
        </is>
      </c>
      <c r="B7" s="5" t="n">
        <v>27942</v>
      </c>
      <c r="C7" s="5" t="n">
        <v>30186</v>
      </c>
      <c r="D7" s="5" t="n">
        <v>85966</v>
      </c>
      <c r="E7" s="5" t="n">
        <v>86772</v>
      </c>
    </row>
    <row r="8">
      <c r="A8" s="4" t="inlineStr">
        <is>
          <t>Loss on disposal of assets</t>
        </is>
      </c>
      <c r="B8" s="5" t="n">
        <v>1760</v>
      </c>
      <c r="C8" s="5" t="n">
        <v>5038</v>
      </c>
      <c r="D8" s="5" t="n">
        <v>6745</v>
      </c>
      <c r="E8" s="5" t="n">
        <v>3036</v>
      </c>
    </row>
    <row r="9">
      <c r="A9" s="4" t="inlineStr">
        <is>
          <t>Operating income</t>
        </is>
      </c>
      <c r="B9" s="5" t="n">
        <v>210455</v>
      </c>
      <c r="C9" s="5" t="n">
        <v>208025</v>
      </c>
      <c r="D9" s="5" t="n">
        <v>271557</v>
      </c>
      <c r="E9" s="5" t="n">
        <v>303356</v>
      </c>
    </row>
    <row r="10">
      <c r="A10" s="4" t="inlineStr">
        <is>
          <t>Interest expense, net</t>
        </is>
      </c>
      <c r="B10" s="5" t="n">
        <v>38263</v>
      </c>
      <c r="C10" s="5" t="n">
        <v>34197</v>
      </c>
      <c r="D10" s="5" t="n">
        <v>118060</v>
      </c>
      <c r="E10" s="5" t="n">
        <v>107705</v>
      </c>
    </row>
    <row r="11">
      <c r="A11" s="4" t="inlineStr">
        <is>
          <t>Loss on debt extinguishment</t>
        </is>
      </c>
      <c r="B11" s="4" t="inlineStr">
        <is>
          <t xml:space="preserve"> </t>
        </is>
      </c>
      <c r="C11" s="4" t="inlineStr">
        <is>
          <t xml:space="preserve"> </t>
        </is>
      </c>
      <c r="D11" s="5" t="n">
        <v>13982</v>
      </c>
      <c r="E11" s="5" t="n">
        <v>17533</v>
      </c>
    </row>
    <row r="12">
      <c r="A12" s="4" t="inlineStr">
        <is>
          <t>Other (income) expense, net</t>
        </is>
      </c>
      <c r="B12" s="5" t="n">
        <v>1155</v>
      </c>
      <c r="C12" s="5" t="n">
        <v>-659</v>
      </c>
      <c r="D12" s="5" t="n">
        <v>-1938</v>
      </c>
      <c r="E12" s="5" t="n">
        <v>-2069</v>
      </c>
    </row>
    <row r="13">
      <c r="A13" s="4" t="inlineStr">
        <is>
          <t>Income before income taxes</t>
        </is>
      </c>
      <c r="B13" s="5" t="n">
        <v>171037</v>
      </c>
      <c r="C13" s="5" t="n">
        <v>174487</v>
      </c>
      <c r="D13" s="5" t="n">
        <v>141453</v>
      </c>
      <c r="E13" s="5" t="n">
        <v>180187</v>
      </c>
    </row>
    <row r="14">
      <c r="A14" s="4" t="inlineStr">
        <is>
          <t>Income tax expense</t>
        </is>
      </c>
      <c r="B14" s="5" t="n">
        <v>36570</v>
      </c>
      <c r="C14" s="5" t="n">
        <v>38654</v>
      </c>
      <c r="D14" s="5" t="n">
        <v>32525</v>
      </c>
      <c r="E14" s="5" t="n">
        <v>44257</v>
      </c>
    </row>
    <row r="15">
      <c r="A15" s="4" t="inlineStr">
        <is>
          <t>Net income</t>
        </is>
      </c>
      <c r="B15" s="5" t="n">
        <v>134467</v>
      </c>
      <c r="C15" s="5" t="n">
        <v>135833</v>
      </c>
      <c r="D15" s="5" t="n">
        <v>108928</v>
      </c>
      <c r="E15" s="5" t="n">
        <v>135930</v>
      </c>
    </row>
    <row r="16">
      <c r="A16" s="4" t="inlineStr">
        <is>
          <t>Less: Net income attributable to noncontrolling interests</t>
        </is>
      </c>
      <c r="B16" s="5" t="n">
        <v>-23767</v>
      </c>
      <c r="C16" s="5" t="n">
        <v>-22326</v>
      </c>
      <c r="D16" s="5" t="n">
        <v>-47533</v>
      </c>
      <c r="E16" s="5" t="n">
        <v>-44651</v>
      </c>
    </row>
    <row r="17">
      <c r="A17" s="4" t="inlineStr">
        <is>
          <t>Net income attributable to Six Flags Entertainment Corporation</t>
        </is>
      </c>
      <c r="B17" s="6" t="n">
        <v>110700</v>
      </c>
      <c r="C17" s="6" t="n">
        <v>113507</v>
      </c>
      <c r="D17" s="6" t="n">
        <v>61395</v>
      </c>
      <c r="E17" s="6" t="n">
        <v>91279</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83510</v>
      </c>
      <c r="C19" s="5" t="n">
        <v>83094</v>
      </c>
      <c r="D19" s="5" t="n">
        <v>83365</v>
      </c>
      <c r="E19" s="5" t="n">
        <v>84760</v>
      </c>
    </row>
    <row r="20">
      <c r="A20" s="4" t="inlineStr">
        <is>
          <t>Diluted (in shares)</t>
        </is>
      </c>
      <c r="B20" s="5" t="n">
        <v>83780</v>
      </c>
      <c r="C20" s="5" t="n">
        <v>83107</v>
      </c>
      <c r="D20" s="5" t="n">
        <v>83736</v>
      </c>
      <c r="E20" s="5" t="n">
        <v>84919</v>
      </c>
    </row>
    <row r="21">
      <c r="A21" s="3" t="inlineStr">
        <is>
          <t>Earnings per average common share outstanding:</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1.33</v>
      </c>
      <c r="C22" s="8" t="n">
        <v>1.37</v>
      </c>
      <c r="D22" s="8" t="n">
        <v>0.74</v>
      </c>
      <c r="E22" s="8" t="n">
        <v>1.08</v>
      </c>
    </row>
    <row r="23">
      <c r="A23" s="4" t="inlineStr">
        <is>
          <t>Diluted (in dollars per share)</t>
        </is>
      </c>
      <c r="B23" s="8" t="n">
        <v>1.32</v>
      </c>
      <c r="C23" s="8" t="n">
        <v>1.37</v>
      </c>
      <c r="D23" s="8" t="n">
        <v>0.73</v>
      </c>
      <c r="E23" s="8" t="n">
        <v>1.07</v>
      </c>
    </row>
    <row r="24">
      <c r="A24" s="4" t="inlineStr">
        <is>
          <t>Park admission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86319</v>
      </c>
      <c r="C25" s="6" t="n">
        <v>280502</v>
      </c>
      <c r="D25" s="6" t="n">
        <v>601585</v>
      </c>
      <c r="E25" s="6" t="n">
        <v>595266</v>
      </c>
    </row>
    <row r="26">
      <c r="A26" s="4" t="inlineStr">
        <is>
          <t>Park food, merchandise and other</t>
        </is>
      </c>
      <c r="B26" s="4" t="inlineStr">
        <is>
          <t xml:space="preserve"> </t>
        </is>
      </c>
      <c r="C26" s="4" t="inlineStr">
        <is>
          <t xml:space="preserve"> </t>
        </is>
      </c>
      <c r="D26" s="4" t="inlineStr">
        <is>
          <t xml:space="preserve"> </t>
        </is>
      </c>
      <c r="E26" s="4" t="inlineStr">
        <is>
          <t xml:space="preserve"> </t>
        </is>
      </c>
    </row>
    <row r="27">
      <c r="A27" s="4" t="inlineStr">
        <is>
          <t>Total revenues</t>
        </is>
      </c>
      <c r="B27" s="5" t="n">
        <v>236703</v>
      </c>
      <c r="C27" s="5" t="n">
        <v>209099</v>
      </c>
      <c r="D27" s="5" t="n">
        <v>480281</v>
      </c>
      <c r="E27" s="5" t="n">
        <v>446449</v>
      </c>
    </row>
    <row r="28">
      <c r="A28" s="4" t="inlineStr">
        <is>
          <t>Sponsorship, international agreements and accommodation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24433</v>
      </c>
      <c r="C29" s="6" t="n">
        <v>15230</v>
      </c>
      <c r="D29" s="6" t="n">
        <v>51486</v>
      </c>
      <c r="E29" s="6" t="n">
        <v>366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Derivative Financial Instruments - Narrative (Details) - USD ($) $ in Thousands</t>
        </is>
      </c>
      <c r="C1" s="2" t="inlineStr">
        <is>
          <t>3 Months Ended</t>
        </is>
      </c>
      <c r="G1" s="2" t="inlineStr">
        <is>
          <t>9 Months Ended</t>
        </is>
      </c>
    </row>
    <row r="2">
      <c r="B2" s="2" t="inlineStr">
        <is>
          <t>Mar. 24, 2022</t>
        </is>
      </c>
      <c r="C2" s="2" t="inlineStr">
        <is>
          <t>Oct. 01, 2023</t>
        </is>
      </c>
      <c r="E2" s="2" t="inlineStr">
        <is>
          <t>Oct. 02, 2022</t>
        </is>
      </c>
      <c r="F2" s="2" t="inlineStr">
        <is>
          <t>[1]</t>
        </is>
      </c>
      <c r="G2" s="2" t="inlineStr">
        <is>
          <t>Oct. 01, 2023</t>
        </is>
      </c>
      <c r="I2" s="2" t="inlineStr">
        <is>
          <t>Oct. 02, 2022</t>
        </is>
      </c>
      <c r="J2" s="2" t="inlineStr">
        <is>
          <t>[2]</t>
        </is>
      </c>
    </row>
    <row r="3">
      <c r="A3" s="3" t="inlineStr">
        <is>
          <t>Derivative [Line Items]</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Change in cash flow hedging</t>
        </is>
      </c>
      <c r="B4" s="4" t="inlineStr">
        <is>
          <t xml:space="preserve"> </t>
        </is>
      </c>
      <c r="C4" s="6" t="n">
        <v>-599</v>
      </c>
      <c r="D4" s="4" t="inlineStr">
        <is>
          <t>[1]</t>
        </is>
      </c>
      <c r="E4" s="6" t="n">
        <v>-761</v>
      </c>
      <c r="G4" s="6" t="n">
        <v>-1785</v>
      </c>
      <c r="H4" s="4" t="inlineStr">
        <is>
          <t>[2]</t>
        </is>
      </c>
      <c r="I4" s="6" t="n">
        <v>8316</v>
      </c>
    </row>
    <row r="5">
      <c r="A5" s="4" t="inlineStr">
        <is>
          <t>Net gains expected to be reclassified from AOCL during the next twelve months</t>
        </is>
      </c>
      <c r="B5" s="4" t="inlineStr">
        <is>
          <t xml:space="preserve"> </t>
        </is>
      </c>
      <c r="C5" s="6" t="n">
        <v>3000</v>
      </c>
      <c r="E5" s="4" t="inlineStr">
        <is>
          <t xml:space="preserve"> </t>
        </is>
      </c>
      <c r="G5" s="6" t="n">
        <v>3000</v>
      </c>
      <c r="I5" s="4" t="inlineStr">
        <is>
          <t xml:space="preserve"> </t>
        </is>
      </c>
    </row>
    <row r="6">
      <c r="A6" s="4" t="inlineStr">
        <is>
          <t>Interest rate swap agreements | Derivatives Designated as Hedging Instruments</t>
        </is>
      </c>
      <c r="B6" s="4" t="inlineStr">
        <is>
          <t xml:space="preserve"> </t>
        </is>
      </c>
      <c r="C6" s="4" t="inlineStr">
        <is>
          <t xml:space="preserve"> </t>
        </is>
      </c>
      <c r="E6" s="4" t="inlineStr">
        <is>
          <t xml:space="preserve"> </t>
        </is>
      </c>
      <c r="G6" s="4" t="inlineStr">
        <is>
          <t xml:space="preserve"> </t>
        </is>
      </c>
      <c r="I6" s="4" t="inlineStr">
        <is>
          <t xml:space="preserve"> </t>
        </is>
      </c>
    </row>
    <row r="7">
      <c r="A7" s="3" t="inlineStr">
        <is>
          <t>Derivative [Line Items]</t>
        </is>
      </c>
      <c r="B7" s="4" t="inlineStr">
        <is>
          <t xml:space="preserve"> </t>
        </is>
      </c>
      <c r="C7" s="4" t="inlineStr">
        <is>
          <t xml:space="preserve"> </t>
        </is>
      </c>
      <c r="E7" s="4" t="inlineStr">
        <is>
          <t xml:space="preserve"> </t>
        </is>
      </c>
      <c r="G7" s="4" t="inlineStr">
        <is>
          <t xml:space="preserve"> </t>
        </is>
      </c>
      <c r="I7" s="4" t="inlineStr">
        <is>
          <t xml:space="preserve"> </t>
        </is>
      </c>
    </row>
    <row r="8">
      <c r="A8" s="4" t="inlineStr">
        <is>
          <t>Net cash proceeds</t>
        </is>
      </c>
      <c r="B8" s="6" t="n">
        <v>7400</v>
      </c>
      <c r="C8" s="4" t="inlineStr">
        <is>
          <t xml:space="preserve"> </t>
        </is>
      </c>
      <c r="E8" s="4" t="inlineStr">
        <is>
          <t xml:space="preserve"> </t>
        </is>
      </c>
      <c r="G8" s="4" t="inlineStr">
        <is>
          <t xml:space="preserve"> </t>
        </is>
      </c>
      <c r="I8" s="4" t="inlineStr">
        <is>
          <t xml:space="preserve"> </t>
        </is>
      </c>
    </row>
    <row r="9">
      <c r="A9" s="4" t="inlineStr">
        <is>
          <t>Interest rate swap agreements | Derivatives Designated as Hedging Instruments | Amended And Restated Term Loan B</t>
        </is>
      </c>
      <c r="B9" s="4" t="inlineStr">
        <is>
          <t xml:space="preserve"> </t>
        </is>
      </c>
      <c r="C9" s="4" t="inlineStr">
        <is>
          <t xml:space="preserve"> </t>
        </is>
      </c>
      <c r="E9" s="4" t="inlineStr">
        <is>
          <t xml:space="preserve"> </t>
        </is>
      </c>
      <c r="G9" s="4" t="inlineStr">
        <is>
          <t xml:space="preserve"> </t>
        </is>
      </c>
      <c r="I9" s="4" t="inlineStr">
        <is>
          <t xml:space="preserve"> </t>
        </is>
      </c>
    </row>
    <row r="10">
      <c r="A10" s="3" t="inlineStr">
        <is>
          <t>Derivative [Line Items]</t>
        </is>
      </c>
      <c r="B10" s="4" t="inlineStr">
        <is>
          <t xml:space="preserve"> </t>
        </is>
      </c>
      <c r="C10" s="4" t="inlineStr">
        <is>
          <t xml:space="preserve"> </t>
        </is>
      </c>
      <c r="E10" s="4" t="inlineStr">
        <is>
          <t xml:space="preserve"> </t>
        </is>
      </c>
      <c r="G10" s="4" t="inlineStr">
        <is>
          <t xml:space="preserve"> </t>
        </is>
      </c>
      <c r="I10" s="4" t="inlineStr">
        <is>
          <t xml:space="preserve"> </t>
        </is>
      </c>
    </row>
    <row r="11">
      <c r="A11" s="4" t="inlineStr">
        <is>
          <t>Change in cash flow hedging</t>
        </is>
      </c>
      <c r="B11" s="6" t="n">
        <v>7700</v>
      </c>
      <c r="C11" s="4" t="inlineStr">
        <is>
          <t xml:space="preserve"> </t>
        </is>
      </c>
      <c r="E11" s="4" t="inlineStr">
        <is>
          <t xml:space="preserve"> </t>
        </is>
      </c>
      <c r="G11" s="4" t="inlineStr">
        <is>
          <t xml:space="preserve"> </t>
        </is>
      </c>
      <c r="I11" s="4" t="inlineStr">
        <is>
          <t xml:space="preserve"> </t>
        </is>
      </c>
    </row>
    <row r="12"/>
    <row r="13">
      <c r="A13" s="4" t="inlineStr">
        <is>
          <t>[1]Change in fair value of cash flow hedging is presented net of tax expense of $0.4 million for the three months ended October 1, 2023 and net of tax benefit of $0.3 million for the three months ended October 2, 2022.[2]Change in fair value of cash flow hedging is presented net of tax benefit of $0.6 million for the nine months ended October 1, 2023 and net of tax expense of $2.8 million for the nine months ended October 2, 2022.</t>
        </is>
      </c>
    </row>
  </sheetData>
  <mergeCells count="25">
    <mergeCell ref="A1:A2"/>
    <mergeCell ref="C1:F1"/>
    <mergeCell ref="G1:J1"/>
    <mergeCell ref="C2:D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A12:J12"/>
    <mergeCell ref="A13:J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erivative Instruments Recorded at Fair Values (Details) - Interest rate swap agreements - USD ($) $ in Thousands</t>
        </is>
      </c>
      <c r="B1" s="2" t="inlineStr">
        <is>
          <t>Oct. 01, 2023</t>
        </is>
      </c>
      <c r="C1" s="2" t="inlineStr">
        <is>
          <t>Jan. 01, 2023</t>
        </is>
      </c>
      <c r="D1" s="2" t="inlineStr">
        <is>
          <t>Oct. 02, 2022</t>
        </is>
      </c>
    </row>
    <row r="2">
      <c r="A2" s="3" t="inlineStr">
        <is>
          <t>Derivative Financial Instruments</t>
        </is>
      </c>
      <c r="B2" s="4" t="inlineStr">
        <is>
          <t xml:space="preserve"> </t>
        </is>
      </c>
      <c r="C2" s="4" t="inlineStr">
        <is>
          <t xml:space="preserve"> </t>
        </is>
      </c>
      <c r="D2" s="4" t="inlineStr">
        <is>
          <t xml:space="preserve"> </t>
        </is>
      </c>
    </row>
    <row r="3">
      <c r="A3" s="4" t="inlineStr">
        <is>
          <t>Derivative assets</t>
        </is>
      </c>
      <c r="B3" s="6" t="n">
        <v>7698</v>
      </c>
      <c r="C3" s="6" t="n">
        <v>10581</v>
      </c>
      <c r="D3" s="6" t="n">
        <v>11524</v>
      </c>
    </row>
    <row r="4">
      <c r="A4" s="4" t="inlineStr">
        <is>
          <t>Derivative liabilities</t>
        </is>
      </c>
      <c r="B4" s="5" t="n">
        <v>9841</v>
      </c>
      <c r="C4" s="5" t="n">
        <v>14700</v>
      </c>
      <c r="D4" s="5" t="n">
        <v>16777</v>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Derivative assets - other current assets</t>
        </is>
      </c>
      <c r="B7" s="5" t="n">
        <v>3743</v>
      </c>
      <c r="C7" s="5" t="n">
        <v>6135</v>
      </c>
      <c r="D7" s="5" t="n">
        <v>6082</v>
      </c>
    </row>
    <row r="8">
      <c r="A8" s="4" t="inlineStr">
        <is>
          <t>Derivative assets - other non-current assets</t>
        </is>
      </c>
      <c r="B8" s="5" t="n">
        <v>3955</v>
      </c>
      <c r="C8" s="5" t="n">
        <v>4446</v>
      </c>
      <c r="D8" s="5" t="n">
        <v>5442</v>
      </c>
    </row>
    <row r="9">
      <c r="A9" s="4" t="inlineStr">
        <is>
          <t>Derivative liabilities - other accrued liabilities</t>
        </is>
      </c>
      <c r="B9" s="5" t="n">
        <v>4660</v>
      </c>
      <c r="C9" s="5" t="n">
        <v>8476</v>
      </c>
      <c r="D9" s="5" t="n">
        <v>9235</v>
      </c>
    </row>
    <row r="10">
      <c r="A10" s="4" t="inlineStr">
        <is>
          <t>Derivative liabilities - other long-term liabilities</t>
        </is>
      </c>
      <c r="B10" s="6" t="n">
        <v>5181</v>
      </c>
      <c r="C10" s="6" t="n">
        <v>6224</v>
      </c>
      <c r="D10" s="6" t="n">
        <v>75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before Taxes on Derivatives (Details) - Derivatives Designated as Hedging Instrument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AOCL</t>
        </is>
      </c>
      <c r="B4" s="6" t="n">
        <v>0</v>
      </c>
      <c r="C4" s="6" t="n">
        <v>0</v>
      </c>
      <c r="D4" s="6" t="n">
        <v>0</v>
      </c>
      <c r="E4" s="6" t="n">
        <v>11778</v>
      </c>
    </row>
    <row r="5">
      <c r="A5" s="4" t="inlineStr">
        <is>
          <t>Gain (Loss) Reclassified from AOCL into Interest Expense, Net</t>
        </is>
      </c>
      <c r="B5" s="5" t="n">
        <v>796</v>
      </c>
      <c r="C5" s="5" t="n">
        <v>778</v>
      </c>
      <c r="D5" s="5" t="n">
        <v>2376</v>
      </c>
      <c r="E5" s="5" t="n">
        <v>435</v>
      </c>
    </row>
    <row r="6">
      <c r="A6" s="4" t="inlineStr">
        <is>
          <t>Interest rate swap agreemen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ognized in AOCL</t>
        </is>
      </c>
      <c r="B8" s="5" t="n">
        <v>0</v>
      </c>
      <c r="C8" s="5" t="n">
        <v>0</v>
      </c>
      <c r="D8" s="5" t="n">
        <v>0</v>
      </c>
      <c r="E8" s="5" t="n">
        <v>11778</v>
      </c>
    </row>
    <row r="9">
      <c r="A9" s="4" t="inlineStr">
        <is>
          <t>Gain (Loss) Reclassified from AOCL into Interest Expense, Net</t>
        </is>
      </c>
      <c r="B9" s="6" t="n">
        <v>796</v>
      </c>
      <c r="C9" s="6" t="n">
        <v>778</v>
      </c>
      <c r="D9" s="6" t="n">
        <v>2376</v>
      </c>
      <c r="E9" s="6" t="n">
        <v>4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20" customWidth="1" min="5" max="5"/>
    <col width="28" customWidth="1" min="6" max="6"/>
    <col width="20" customWidth="1" min="7" max="7"/>
    <col width="20" customWidth="1" min="8" max="8"/>
    <col width="22" customWidth="1" min="9" max="9"/>
    <col width="22" customWidth="1" min="10" max="10"/>
    <col width="32" customWidth="1" min="11" max="11"/>
    <col width="22" customWidth="1" min="12" max="12"/>
    <col width="22" customWidth="1" min="13" max="13"/>
    <col width="22" customWidth="1" min="14" max="14"/>
  </cols>
  <sheetData>
    <row r="1">
      <c r="A1" s="1" t="inlineStr">
        <is>
          <t>Commitments and Contingencies - Narrative (Details) $ in Thousands</t>
        </is>
      </c>
      <c r="F1" s="2" t="inlineStr">
        <is>
          <t>1 Months Ended</t>
        </is>
      </c>
      <c r="I1" s="2" t="inlineStr">
        <is>
          <t>3 Months Ended</t>
        </is>
      </c>
      <c r="K1" s="2" t="inlineStr">
        <is>
          <t>9 Months Ended</t>
        </is>
      </c>
      <c r="M1" s="2" t="inlineStr">
        <is>
          <t>12 Months Ended</t>
        </is>
      </c>
    </row>
    <row r="2">
      <c r="B2" s="2" t="inlineStr">
        <is>
          <t>Sep. 22, 2023 plaintiff</t>
        </is>
      </c>
      <c r="C2" s="2" t="inlineStr">
        <is>
          <t>Apr. 14, 2023 plaintiff</t>
        </is>
      </c>
      <c r="D2" s="2" t="inlineStr">
        <is>
          <t>Apr. 08, 2020 claim</t>
        </is>
      </c>
      <c r="E2" s="2" t="inlineStr">
        <is>
          <t>Mar. 02, 2020 claim</t>
        </is>
      </c>
      <c r="F2" s="2" t="inlineStr">
        <is>
          <t>May 31, 2023 USD ($) shares</t>
        </is>
      </c>
      <c r="G2" s="2" t="inlineStr">
        <is>
          <t>Apr. 30, 2020 claim</t>
        </is>
      </c>
      <c r="H2" s="2" t="inlineStr">
        <is>
          <t>Feb. 29, 2020 claim</t>
        </is>
      </c>
      <c r="I2" s="2" t="inlineStr">
        <is>
          <t>Oct. 01, 2023 USD ($)</t>
        </is>
      </c>
      <c r="J2" s="2" t="inlineStr">
        <is>
          <t>Oct. 02, 2022 USD ($)</t>
        </is>
      </c>
      <c r="K2" s="2" t="inlineStr">
        <is>
          <t>Oct. 01, 2023 USD ($) plaintiff</t>
        </is>
      </c>
      <c r="L2" s="2" t="inlineStr">
        <is>
          <t>Oct. 02, 2022 USD ($)</t>
        </is>
      </c>
      <c r="M2" s="2" t="inlineStr">
        <is>
          <t>Dec. 31, 2023 USD ($)</t>
        </is>
      </c>
      <c r="N2" s="2" t="inlineStr">
        <is>
          <t>Jan. 01, 2023 USD ($)</t>
        </is>
      </c>
    </row>
    <row r="3">
      <c r="A3" s="3" t="inlineStr">
        <is>
          <t>Details of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ditions to property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0371</v>
      </c>
      <c r="L4" s="6" t="n">
        <v>78038</v>
      </c>
      <c r="M4" s="4" t="inlineStr">
        <is>
          <t xml:space="preserve"> </t>
        </is>
      </c>
      <c r="N4" s="4" t="inlineStr">
        <is>
          <t xml:space="preserve"> </t>
        </is>
      </c>
    </row>
    <row r="5">
      <c r="A5" s="4" t="inlineStr">
        <is>
          <t>Increase to 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7952</v>
      </c>
      <c r="J5" s="6" t="n">
        <v>40481</v>
      </c>
      <c r="K5" s="5" t="n">
        <v>192647</v>
      </c>
      <c r="L5" s="5" t="n">
        <v>135194</v>
      </c>
      <c r="M5" s="4" t="inlineStr">
        <is>
          <t xml:space="preserve"> </t>
        </is>
      </c>
      <c r="N5" s="4" t="inlineStr">
        <is>
          <t xml:space="preserve"> </t>
        </is>
      </c>
    </row>
    <row r="6">
      <c r="A6" s="4" t="inlineStr">
        <is>
          <t>Self insurance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5500</v>
      </c>
      <c r="J6" s="5" t="n">
        <v>44600</v>
      </c>
      <c r="K6" s="6" t="n">
        <v>65500</v>
      </c>
      <c r="L6" s="5" t="n">
        <v>44600</v>
      </c>
      <c r="M6" s="4" t="inlineStr">
        <is>
          <t xml:space="preserve"> </t>
        </is>
      </c>
      <c r="N6" s="6" t="n">
        <v>34100</v>
      </c>
    </row>
    <row r="7">
      <c r="A7" s="4" t="inlineStr">
        <is>
          <t>Securities class action lawsuits | Pending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tails of 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claims filed | claim</t>
        </is>
      </c>
      <c r="B9" s="4" t="inlineStr">
        <is>
          <t xml:space="preserve"> </t>
        </is>
      </c>
      <c r="C9" s="4" t="inlineStr">
        <is>
          <t xml:space="preserve"> </t>
        </is>
      </c>
      <c r="D9" s="4" t="inlineStr">
        <is>
          <t xml:space="preserve"> </t>
        </is>
      </c>
      <c r="E9" s="5" t="n">
        <v>2</v>
      </c>
      <c r="F9" s="4" t="inlineStr">
        <is>
          <t xml:space="preserve"> </t>
        </is>
      </c>
      <c r="G9" s="4" t="inlineStr">
        <is>
          <t xml:space="preserve"> </t>
        </is>
      </c>
      <c r="H9" s="5" t="n">
        <v>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holder derivative lawsuits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tails of 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claims filed | claim</t>
        </is>
      </c>
      <c r="B12" s="4" t="inlineStr">
        <is>
          <t xml:space="preserve"> </t>
        </is>
      </c>
      <c r="C12" s="4" t="inlineStr">
        <is>
          <t xml:space="preserve"> </t>
        </is>
      </c>
      <c r="D12" s="4" t="inlineStr">
        <is>
          <t xml:space="preserve"> </t>
        </is>
      </c>
      <c r="E12" s="4" t="inlineStr">
        <is>
          <t xml:space="preserve"> </t>
        </is>
      </c>
      <c r="F12" s="4" t="inlineStr">
        <is>
          <t xml:space="preserve"> </t>
        </is>
      </c>
      <c r="G12" s="5" t="n">
        <v>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claims consolidated | claim</t>
        </is>
      </c>
      <c r="B13" s="4" t="inlineStr">
        <is>
          <t xml:space="preserve"> </t>
        </is>
      </c>
      <c r="C13" s="4" t="inlineStr">
        <is>
          <t xml:space="preserve"> </t>
        </is>
      </c>
      <c r="D13" s="5" t="n">
        <v>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sonal injury lawsuit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tails of 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plaintiffs remaining to be settled | plaintif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9</v>
      </c>
      <c r="L16" s="4" t="inlineStr">
        <is>
          <t xml:space="preserve"> </t>
        </is>
      </c>
      <c r="M16" s="4" t="inlineStr">
        <is>
          <t xml:space="preserve"> </t>
        </is>
      </c>
      <c r="N16" s="4" t="inlineStr">
        <is>
          <t xml:space="preserve"> </t>
        </is>
      </c>
    </row>
    <row r="17">
      <c r="A17" s="4" t="inlineStr">
        <is>
          <t>Personal injury lawsuit | Settle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tails of 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plaintiffs | plaintiff</t>
        </is>
      </c>
      <c r="B19" s="5" t="n">
        <v>55</v>
      </c>
      <c r="C19" s="5" t="n">
        <v>42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hange in Assumptions for Self Insurance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tails of 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crease to 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7600</v>
      </c>
      <c r="L22" s="4" t="inlineStr">
        <is>
          <t xml:space="preserve"> </t>
        </is>
      </c>
      <c r="M22" s="4" t="inlineStr">
        <is>
          <t xml:space="preserve"> </t>
        </is>
      </c>
      <c r="N22" s="4" t="inlineStr">
        <is>
          <t xml:space="preserve"> </t>
        </is>
      </c>
    </row>
    <row r="23">
      <c r="A23" s="4" t="inlineStr">
        <is>
          <t>Related Party | Partnerships That Own Partnership Par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tails of 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88300</v>
      </c>
      <c r="J25" s="6" t="n">
        <v>288300</v>
      </c>
      <c r="K25" s="6" t="n">
        <v>288300</v>
      </c>
      <c r="L25" s="6" t="n">
        <v>288300</v>
      </c>
      <c r="M25" s="4" t="inlineStr">
        <is>
          <t xml:space="preserve"> </t>
        </is>
      </c>
      <c r="N25" s="5" t="n">
        <v>288300</v>
      </c>
    </row>
    <row r="26">
      <c r="A26" s="4" t="inlineStr">
        <is>
          <t>Six Flags over Georg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tails of 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mited partner percentage of interests own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0.315</v>
      </c>
      <c r="L28" s="4" t="inlineStr">
        <is>
          <t xml:space="preserve"> </t>
        </is>
      </c>
      <c r="M28" s="4" t="inlineStr">
        <is>
          <t xml:space="preserve"> </t>
        </is>
      </c>
      <c r="N28" s="4" t="inlineStr">
        <is>
          <t xml:space="preserve"> </t>
        </is>
      </c>
    </row>
    <row r="29">
      <c r="A29" s="4" t="inlineStr">
        <is>
          <t>Six Flags over Tex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tails of 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its purchased in partnership parks (in shares) | shares</t>
        </is>
      </c>
      <c r="B31" s="4" t="inlineStr">
        <is>
          <t xml:space="preserve"> </t>
        </is>
      </c>
      <c r="C31" s="4" t="inlineStr">
        <is>
          <t xml:space="preserve"> </t>
        </is>
      </c>
      <c r="D31" s="4" t="inlineStr">
        <is>
          <t xml:space="preserve"> </t>
        </is>
      </c>
      <c r="E31" s="4" t="inlineStr">
        <is>
          <t xml:space="preserve"> </t>
        </is>
      </c>
      <c r="F31" s="15" t="n">
        <v>0.14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 price of partnership units</t>
        </is>
      </c>
      <c r="B32" s="4" t="inlineStr">
        <is>
          <t xml:space="preserve"> </t>
        </is>
      </c>
      <c r="C32" s="4" t="inlineStr">
        <is>
          <t xml:space="preserve"> </t>
        </is>
      </c>
      <c r="D32" s="4" t="inlineStr">
        <is>
          <t xml:space="preserve"> </t>
        </is>
      </c>
      <c r="E32" s="4" t="inlineStr">
        <is>
          <t xml:space="preserve"> </t>
        </is>
      </c>
      <c r="F32" s="6" t="n">
        <v>3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mited partner percentage of interests ow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n">
        <v>0.541</v>
      </c>
      <c r="L33" s="4" t="inlineStr">
        <is>
          <t xml:space="preserve"> </t>
        </is>
      </c>
      <c r="M33" s="4" t="inlineStr">
        <is>
          <t xml:space="preserve"> </t>
        </is>
      </c>
      <c r="N33" s="4" t="inlineStr">
        <is>
          <t xml:space="preserve"> </t>
        </is>
      </c>
    </row>
    <row r="34">
      <c r="A34" s="4" t="inlineStr">
        <is>
          <t>Six Flags over Texas and Georg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tails of 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nnual distributions by general partners to limited partners in partnership par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5600</v>
      </c>
      <c r="L36" s="4" t="inlineStr">
        <is>
          <t xml:space="preserve"> </t>
        </is>
      </c>
      <c r="M36" s="4" t="inlineStr">
        <is>
          <t xml:space="preserve"> </t>
        </is>
      </c>
      <c r="N36" s="4" t="inlineStr">
        <is>
          <t xml:space="preserve"> </t>
        </is>
      </c>
    </row>
    <row r="37">
      <c r="A37" s="4" t="inlineStr">
        <is>
          <t>Share of partnership parks' annual distributions paid to six flags entertainment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8100</v>
      </c>
      <c r="L37" s="4" t="inlineStr">
        <is>
          <t xml:space="preserve"> </t>
        </is>
      </c>
      <c r="M37" s="4" t="inlineStr">
        <is>
          <t xml:space="preserve"> </t>
        </is>
      </c>
      <c r="N37" s="4" t="inlineStr">
        <is>
          <t xml:space="preserve"> </t>
        </is>
      </c>
    </row>
    <row r="38">
      <c r="A38" s="4" t="inlineStr">
        <is>
          <t>Rolling period for making minimum capital expenditure at each of the Partnership Par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5 years</t>
        </is>
      </c>
      <c r="L38" s="4" t="inlineStr">
        <is>
          <t xml:space="preserve"> </t>
        </is>
      </c>
      <c r="M38" s="4" t="inlineStr">
        <is>
          <t xml:space="preserve"> </t>
        </is>
      </c>
      <c r="N38" s="4" t="inlineStr">
        <is>
          <t xml:space="preserve"> </t>
        </is>
      </c>
    </row>
    <row r="39">
      <c r="A39" s="4" t="inlineStr">
        <is>
          <t>Percentage of capital expenditures to Partnership Parks'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6</v>
      </c>
      <c r="L39" s="4" t="inlineStr">
        <is>
          <t xml:space="preserve"> </t>
        </is>
      </c>
      <c r="M39" s="4" t="inlineStr">
        <is>
          <t xml:space="preserve"> </t>
        </is>
      </c>
      <c r="N39" s="4" t="inlineStr">
        <is>
          <t xml:space="preserve"> </t>
        </is>
      </c>
    </row>
    <row r="40">
      <c r="A40" s="4" t="inlineStr">
        <is>
          <t>Weighted average period of the park's EBITDA for calculation of value of purcha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4 years</t>
        </is>
      </c>
      <c r="L40" s="4" t="inlineStr">
        <is>
          <t xml:space="preserve"> </t>
        </is>
      </c>
      <c r="M40" s="4" t="inlineStr">
        <is>
          <t xml:space="preserve"> </t>
        </is>
      </c>
      <c r="N40" s="4" t="inlineStr">
        <is>
          <t xml:space="preserve"> </t>
        </is>
      </c>
    </row>
    <row r="41">
      <c r="A41" s="4" t="inlineStr">
        <is>
          <t>Additions to property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0600</v>
      </c>
    </row>
    <row r="42">
      <c r="A42" s="4" t="inlineStr">
        <is>
          <t>Cash generated from operating activities by partnerships, after deduction of capital expenditures and excluding the impact of short-term intercompany adva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73000</v>
      </c>
    </row>
    <row r="43">
      <c r="A43" s="4" t="inlineStr">
        <is>
          <t>Six Flags over Texas and Georgia | Minimum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tails of 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s to property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8000</v>
      </c>
      <c r="N45" s="4" t="inlineStr">
        <is>
          <t xml:space="preserve"> </t>
        </is>
      </c>
    </row>
    <row r="46">
      <c r="A46" s="4" t="inlineStr">
        <is>
          <t>Six Flags over Texas and Georgia | Maximum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tails of 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dditions to property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2000</v>
      </c>
      <c r="N48" s="4" t="inlineStr">
        <is>
          <t xml:space="preserve"> </t>
        </is>
      </c>
    </row>
    <row r="49">
      <c r="A49" s="4" t="inlineStr">
        <is>
          <t>Six Flags over Georg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tails of 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pecified multiple for purchase price valuation (in multipli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v>
      </c>
      <c r="J51" s="4" t="inlineStr">
        <is>
          <t xml:space="preserve"> </t>
        </is>
      </c>
      <c r="K51" s="5" t="n">
        <v>8</v>
      </c>
      <c r="L51" s="4" t="inlineStr">
        <is>
          <t xml:space="preserve"> </t>
        </is>
      </c>
      <c r="M51" s="4" t="inlineStr">
        <is>
          <t xml:space="preserve"> </t>
        </is>
      </c>
      <c r="N51" s="4" t="inlineStr">
        <is>
          <t xml:space="preserve"> </t>
        </is>
      </c>
    </row>
    <row r="52">
      <c r="A52" s="4" t="inlineStr">
        <is>
          <t>Specified price for purchase of partnership par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09700</v>
      </c>
      <c r="J52" s="4" t="inlineStr">
        <is>
          <t xml:space="preserve"> </t>
        </is>
      </c>
      <c r="K52" s="6" t="n">
        <v>409700</v>
      </c>
      <c r="L52" s="4" t="inlineStr">
        <is>
          <t xml:space="preserve"> </t>
        </is>
      </c>
      <c r="M52" s="4" t="inlineStr">
        <is>
          <t xml:space="preserve"> </t>
        </is>
      </c>
      <c r="N52" s="4" t="inlineStr">
        <is>
          <t xml:space="preserve"> </t>
        </is>
      </c>
    </row>
    <row r="53">
      <c r="A53" s="4" t="inlineStr">
        <is>
          <t>Redemption value of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80200</v>
      </c>
      <c r="J53" s="4" t="inlineStr">
        <is>
          <t xml:space="preserve"> </t>
        </is>
      </c>
      <c r="K53" s="6" t="n">
        <v>280200</v>
      </c>
      <c r="L53" s="4" t="inlineStr">
        <is>
          <t xml:space="preserve"> </t>
        </is>
      </c>
      <c r="M53" s="4" t="inlineStr">
        <is>
          <t xml:space="preserve"> </t>
        </is>
      </c>
      <c r="N53" s="4" t="inlineStr">
        <is>
          <t xml:space="preserve"> </t>
        </is>
      </c>
    </row>
    <row r="54">
      <c r="A54" s="4" t="inlineStr">
        <is>
          <t>Six Flags over Texa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tails of 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pecified multiple for purchase price valuation (in multipli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8.5</v>
      </c>
      <c r="J56" s="4" t="inlineStr">
        <is>
          <t xml:space="preserve"> </t>
        </is>
      </c>
      <c r="K56" s="10" t="n">
        <v>8.5</v>
      </c>
      <c r="L56" s="4" t="inlineStr">
        <is>
          <t xml:space="preserve"> </t>
        </is>
      </c>
      <c r="M56" s="4" t="inlineStr">
        <is>
          <t xml:space="preserve"> </t>
        </is>
      </c>
      <c r="N56" s="4" t="inlineStr">
        <is>
          <t xml:space="preserve"> </t>
        </is>
      </c>
    </row>
    <row r="57">
      <c r="A57" s="4" t="inlineStr">
        <is>
          <t>Specified price for purchase of partnership park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27400</v>
      </c>
      <c r="J57" s="4" t="inlineStr">
        <is>
          <t xml:space="preserve"> </t>
        </is>
      </c>
      <c r="K57" s="6" t="n">
        <v>527400</v>
      </c>
      <c r="L57" s="4" t="inlineStr">
        <is>
          <t xml:space="preserve"> </t>
        </is>
      </c>
      <c r="M57" s="4" t="inlineStr">
        <is>
          <t xml:space="preserve"> </t>
        </is>
      </c>
      <c r="N57" s="4" t="inlineStr">
        <is>
          <t xml:space="preserve"> </t>
        </is>
      </c>
    </row>
    <row r="58">
      <c r="A58" s="4" t="inlineStr">
        <is>
          <t>Redemption value of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40800</v>
      </c>
      <c r="J58" s="4" t="inlineStr">
        <is>
          <t xml:space="preserve"> </t>
        </is>
      </c>
      <c r="K58" s="6" t="n">
        <v>240800</v>
      </c>
      <c r="L58" s="4" t="inlineStr">
        <is>
          <t xml:space="preserve"> </t>
        </is>
      </c>
      <c r="M58" s="4" t="inlineStr">
        <is>
          <t xml:space="preserve"> </t>
        </is>
      </c>
      <c r="N58" s="4" t="inlineStr">
        <is>
          <t xml:space="preserve"> </t>
        </is>
      </c>
    </row>
  </sheetData>
  <mergeCells count="5">
    <mergeCell ref="A1:A2"/>
    <mergeCell ref="F1:H1"/>
    <mergeCell ref="I1:J1"/>
    <mergeCell ref="K1:L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deemable noncontrolling interests (Details) - USD ($) $ in Thousands</t>
        </is>
      </c>
      <c r="B1" s="2" t="inlineStr">
        <is>
          <t>9 Months Ended</t>
        </is>
      </c>
    </row>
    <row r="2">
      <c r="B2" s="2" t="inlineStr">
        <is>
          <t>Oct. 01, 2023</t>
        </is>
      </c>
      <c r="C2" s="2" t="inlineStr">
        <is>
          <t>Oct. 02, 2022</t>
        </is>
      </c>
    </row>
    <row r="3">
      <c r="A3" s="3" t="inlineStr">
        <is>
          <t>Increase (Decrease) in Temporary Equity [Roll Forward]</t>
        </is>
      </c>
      <c r="B3" s="4" t="inlineStr">
        <is>
          <t xml:space="preserve"> </t>
        </is>
      </c>
      <c r="C3" s="4" t="inlineStr">
        <is>
          <t xml:space="preserve"> </t>
        </is>
      </c>
    </row>
    <row r="4">
      <c r="A4" s="4" t="inlineStr">
        <is>
          <t>Redeemable noncontrolling interests, beginning balance</t>
        </is>
      </c>
      <c r="B4" s="6" t="n">
        <v>521395</v>
      </c>
      <c r="C4" s="4" t="inlineStr">
        <is>
          <t xml:space="preserve"> </t>
        </is>
      </c>
    </row>
    <row r="5">
      <c r="A5" s="4" t="inlineStr">
        <is>
          <t>Purchase of redeemable units</t>
        </is>
      </c>
      <c r="B5" s="5" t="n">
        <v>-328</v>
      </c>
      <c r="C5" s="6" t="n">
        <v>-556</v>
      </c>
    </row>
    <row r="6">
      <c r="A6" s="4" t="inlineStr">
        <is>
          <t>Fresh start accounting fair market value adjustment for purchased units</t>
        </is>
      </c>
      <c r="B6" s="5" t="n">
        <v>-69</v>
      </c>
      <c r="C6" s="4" t="inlineStr">
        <is>
          <t xml:space="preserve"> </t>
        </is>
      </c>
    </row>
    <row r="7">
      <c r="A7" s="4" t="inlineStr">
        <is>
          <t>Net income attributable to noncontrolling interests</t>
        </is>
      </c>
      <c r="B7" s="5" t="n">
        <v>47533</v>
      </c>
      <c r="C7" s="4" t="inlineStr">
        <is>
          <t xml:space="preserve"> </t>
        </is>
      </c>
    </row>
    <row r="8">
      <c r="A8" s="4" t="inlineStr">
        <is>
          <t>Distributions to noncontrolling interests</t>
        </is>
      </c>
      <c r="B8" s="5" t="n">
        <v>-23767</v>
      </c>
      <c r="C8" s="4" t="inlineStr">
        <is>
          <t xml:space="preserve"> </t>
        </is>
      </c>
    </row>
    <row r="9">
      <c r="A9" s="4" t="inlineStr">
        <is>
          <t>Redeemable noncontrolling interests, ending balance</t>
        </is>
      </c>
      <c r="B9" s="5" t="n">
        <v>544764</v>
      </c>
      <c r="C9" s="6" t="n">
        <v>543719</v>
      </c>
    </row>
    <row r="10">
      <c r="A10" s="4" t="inlineStr">
        <is>
          <t>Six Flags over Texas</t>
        </is>
      </c>
      <c r="B10" s="4" t="inlineStr">
        <is>
          <t xml:space="preserve"> </t>
        </is>
      </c>
      <c r="C10" s="4" t="inlineStr">
        <is>
          <t xml:space="preserve"> </t>
        </is>
      </c>
    </row>
    <row r="11">
      <c r="A11" s="3" t="inlineStr">
        <is>
          <t>Increase (Decrease) in Temporary Equity [Roll Forward]</t>
        </is>
      </c>
      <c r="B11" s="4" t="inlineStr">
        <is>
          <t xml:space="preserve"> </t>
        </is>
      </c>
      <c r="C11" s="4" t="inlineStr">
        <is>
          <t xml:space="preserve"> </t>
        </is>
      </c>
    </row>
    <row r="12">
      <c r="A12" s="4" t="inlineStr">
        <is>
          <t>Redeemable noncontrolling interests, beginning balance</t>
        </is>
      </c>
      <c r="B12" s="5" t="n">
        <v>241194</v>
      </c>
      <c r="C12" s="4" t="inlineStr">
        <is>
          <t xml:space="preserve"> </t>
        </is>
      </c>
    </row>
    <row r="13">
      <c r="A13" s="4" t="inlineStr">
        <is>
          <t>Purchase of redeemable units</t>
        </is>
      </c>
      <c r="B13" s="5" t="n">
        <v>-328</v>
      </c>
      <c r="C13" s="4" t="inlineStr">
        <is>
          <t xml:space="preserve"> </t>
        </is>
      </c>
    </row>
    <row r="14">
      <c r="A14" s="4" t="inlineStr">
        <is>
          <t>Fresh start accounting fair market value adjustment for purchased units</t>
        </is>
      </c>
      <c r="B14" s="5" t="n">
        <v>-69</v>
      </c>
      <c r="C14" s="4" t="inlineStr">
        <is>
          <t xml:space="preserve"> </t>
        </is>
      </c>
    </row>
    <row r="15">
      <c r="A15" s="4" t="inlineStr">
        <is>
          <t>Net income attributable to noncontrolling interests</t>
        </is>
      </c>
      <c r="B15" s="5" t="n">
        <v>23721</v>
      </c>
      <c r="C15" s="4" t="inlineStr">
        <is>
          <t xml:space="preserve"> </t>
        </is>
      </c>
    </row>
    <row r="16">
      <c r="A16" s="4" t="inlineStr">
        <is>
          <t>Distributions to noncontrolling interests</t>
        </is>
      </c>
      <c r="B16" s="5" t="n">
        <v>-11860</v>
      </c>
      <c r="C16" s="4" t="inlineStr">
        <is>
          <t xml:space="preserve"> </t>
        </is>
      </c>
    </row>
    <row r="17">
      <c r="A17" s="4" t="inlineStr">
        <is>
          <t>Redeemable noncontrolling interests, ending balance</t>
        </is>
      </c>
      <c r="B17" s="5" t="n">
        <v>252658</v>
      </c>
      <c r="C17" s="4" t="inlineStr">
        <is>
          <t xml:space="preserve"> </t>
        </is>
      </c>
    </row>
    <row r="18">
      <c r="A18" s="4" t="inlineStr">
        <is>
          <t>Six Flags over Georgia</t>
        </is>
      </c>
      <c r="B18" s="4" t="inlineStr">
        <is>
          <t xml:space="preserve"> </t>
        </is>
      </c>
      <c r="C18" s="4" t="inlineStr">
        <is>
          <t xml:space="preserve"> </t>
        </is>
      </c>
    </row>
    <row r="19">
      <c r="A19" s="3" t="inlineStr">
        <is>
          <t>Increase (Decrease) in Temporary Equity [Roll Forward]</t>
        </is>
      </c>
      <c r="B19" s="4" t="inlineStr">
        <is>
          <t xml:space="preserve"> </t>
        </is>
      </c>
      <c r="C19" s="4" t="inlineStr">
        <is>
          <t xml:space="preserve"> </t>
        </is>
      </c>
    </row>
    <row r="20">
      <c r="A20" s="4" t="inlineStr">
        <is>
          <t>Redeemable noncontrolling interests, beginning balance</t>
        </is>
      </c>
      <c r="B20" s="5" t="n">
        <v>280201</v>
      </c>
      <c r="C20" s="4" t="inlineStr">
        <is>
          <t xml:space="preserve"> </t>
        </is>
      </c>
    </row>
    <row r="21">
      <c r="A21" s="4" t="inlineStr">
        <is>
          <t>Purchase of redeemable units</t>
        </is>
      </c>
      <c r="B21" s="5" t="n">
        <v>0</v>
      </c>
      <c r="C21" s="4" t="inlineStr">
        <is>
          <t xml:space="preserve"> </t>
        </is>
      </c>
    </row>
    <row r="22">
      <c r="A22" s="4" t="inlineStr">
        <is>
          <t>Fresh start accounting fair market value adjustment for purchased units</t>
        </is>
      </c>
      <c r="B22" s="5" t="n">
        <v>0</v>
      </c>
      <c r="C22" s="4" t="inlineStr">
        <is>
          <t xml:space="preserve"> </t>
        </is>
      </c>
    </row>
    <row r="23">
      <c r="A23" s="4" t="inlineStr">
        <is>
          <t>Net income attributable to noncontrolling interests</t>
        </is>
      </c>
      <c r="B23" s="5" t="n">
        <v>23812</v>
      </c>
      <c r="C23" s="4" t="inlineStr">
        <is>
          <t xml:space="preserve"> </t>
        </is>
      </c>
    </row>
    <row r="24">
      <c r="A24" s="4" t="inlineStr">
        <is>
          <t>Distributions to noncontrolling interests</t>
        </is>
      </c>
      <c r="B24" s="5" t="n">
        <v>-11907</v>
      </c>
      <c r="C24" s="4" t="inlineStr">
        <is>
          <t xml:space="preserve"> </t>
        </is>
      </c>
    </row>
    <row r="25">
      <c r="A25" s="4" t="inlineStr">
        <is>
          <t>Redeemable noncontrolling interests, ending balance</t>
        </is>
      </c>
      <c r="B25" s="6" t="n">
        <v>292106</v>
      </c>
      <c r="C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s>
  <sheetData>
    <row r="1">
      <c r="A1" s="1" t="inlineStr">
        <is>
          <t>Business Segments - Information by Geographic Region (Details) $ in Thousands</t>
        </is>
      </c>
      <c r="B1" s="2" t="inlineStr">
        <is>
          <t>3 Months Ended</t>
        </is>
      </c>
      <c r="D1" s="2" t="inlineStr">
        <is>
          <t>9 Months Ended</t>
        </is>
      </c>
    </row>
    <row r="2">
      <c r="B2" s="2" t="inlineStr">
        <is>
          <t>Oct. 01, 2023 USD ($)</t>
        </is>
      </c>
      <c r="C2" s="2" t="inlineStr">
        <is>
          <t>Oct. 02, 2022 USD ($)</t>
        </is>
      </c>
      <c r="D2" s="2" t="inlineStr">
        <is>
          <t>Oct. 01, 2023 USD ($) segment</t>
        </is>
      </c>
      <c r="E2" s="2" t="inlineStr">
        <is>
          <t>Oct. 02, 2022 USD ($)</t>
        </is>
      </c>
      <c r="F2" s="2" t="inlineStr">
        <is>
          <t>Jan. 01, 2023 USD ($)</t>
        </is>
      </c>
    </row>
    <row r="3">
      <c r="A3" s="3" t="inlineStr">
        <is>
          <t>Business segment information by geographical area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Long-lived assets</t>
        </is>
      </c>
      <c r="B5" s="6" t="n">
        <v>2422276</v>
      </c>
      <c r="C5" s="6" t="n">
        <v>2419460</v>
      </c>
      <c r="D5" s="6" t="n">
        <v>2422276</v>
      </c>
      <c r="E5" s="6" t="n">
        <v>2419460</v>
      </c>
      <c r="F5" s="6" t="n">
        <v>2404366</v>
      </c>
    </row>
    <row r="6">
      <c r="A6" s="4" t="inlineStr">
        <is>
          <t>Revenues</t>
        </is>
      </c>
      <c r="B6" s="5" t="n">
        <v>547455</v>
      </c>
      <c r="C6" s="5" t="n">
        <v>504831</v>
      </c>
      <c r="D6" s="5" t="n">
        <v>1133352</v>
      </c>
      <c r="E6" s="5" t="n">
        <v>1078360</v>
      </c>
      <c r="F6" s="4" t="inlineStr">
        <is>
          <t xml:space="preserve"> </t>
        </is>
      </c>
    </row>
    <row r="7">
      <c r="A7" s="4" t="inlineStr">
        <is>
          <t>Income before income taxes</t>
        </is>
      </c>
      <c r="B7" s="5" t="n">
        <v>171037</v>
      </c>
      <c r="C7" s="5" t="n">
        <v>174487</v>
      </c>
      <c r="D7" s="5" t="n">
        <v>141453</v>
      </c>
      <c r="E7" s="5" t="n">
        <v>180187</v>
      </c>
      <c r="F7" s="4" t="inlineStr">
        <is>
          <t xml:space="preserve"> </t>
        </is>
      </c>
    </row>
    <row r="8">
      <c r="A8" s="4" t="inlineStr">
        <is>
          <t>Domesti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segment information by geographical area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lived assets</t>
        </is>
      </c>
      <c r="B10" s="5" t="n">
        <v>2303345</v>
      </c>
      <c r="C10" s="5" t="n">
        <v>2308557</v>
      </c>
      <c r="D10" s="5" t="n">
        <v>2303345</v>
      </c>
      <c r="E10" s="5" t="n">
        <v>2308557</v>
      </c>
      <c r="F10" s="5" t="n">
        <v>2290318</v>
      </c>
    </row>
    <row r="11">
      <c r="A11" s="4" t="inlineStr">
        <is>
          <t>Revenues</t>
        </is>
      </c>
      <c r="B11" s="4" t="inlineStr">
        <is>
          <t xml:space="preserve"> </t>
        </is>
      </c>
      <c r="C11" s="4" t="inlineStr">
        <is>
          <t xml:space="preserve"> </t>
        </is>
      </c>
      <c r="D11" s="5" t="n">
        <v>1022513</v>
      </c>
      <c r="E11" s="5" t="n">
        <v>994463</v>
      </c>
      <c r="F11" s="4" t="inlineStr">
        <is>
          <t xml:space="preserve"> </t>
        </is>
      </c>
    </row>
    <row r="12">
      <c r="A12" s="4" t="inlineStr">
        <is>
          <t>Income before income taxes</t>
        </is>
      </c>
      <c r="B12" s="4" t="inlineStr">
        <is>
          <t xml:space="preserve"> </t>
        </is>
      </c>
      <c r="C12" s="4" t="inlineStr">
        <is>
          <t xml:space="preserve"> </t>
        </is>
      </c>
      <c r="D12" s="5" t="n">
        <v>96609</v>
      </c>
      <c r="E12" s="5" t="n">
        <v>154209</v>
      </c>
      <c r="F12" s="4" t="inlineStr">
        <is>
          <t xml:space="preserve"> </t>
        </is>
      </c>
    </row>
    <row r="13">
      <c r="A13" s="4" t="inlineStr">
        <is>
          <t>Foreig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segment information by geographical area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lived assets</t>
        </is>
      </c>
      <c r="B15" s="6" t="n">
        <v>118931</v>
      </c>
      <c r="C15" s="6" t="n">
        <v>110903</v>
      </c>
      <c r="D15" s="5" t="n">
        <v>118931</v>
      </c>
      <c r="E15" s="5" t="n">
        <v>110903</v>
      </c>
      <c r="F15" s="6" t="n">
        <v>114048</v>
      </c>
    </row>
    <row r="16">
      <c r="A16" s="4" t="inlineStr">
        <is>
          <t>Revenues</t>
        </is>
      </c>
      <c r="B16" s="4" t="inlineStr">
        <is>
          <t xml:space="preserve"> </t>
        </is>
      </c>
      <c r="C16" s="4" t="inlineStr">
        <is>
          <t xml:space="preserve"> </t>
        </is>
      </c>
      <c r="D16" s="5" t="n">
        <v>110839</v>
      </c>
      <c r="E16" s="5" t="n">
        <v>83897</v>
      </c>
      <c r="F16" s="4" t="inlineStr">
        <is>
          <t xml:space="preserve"> </t>
        </is>
      </c>
    </row>
    <row r="17">
      <c r="A17" s="4" t="inlineStr">
        <is>
          <t>Income before income taxes</t>
        </is>
      </c>
      <c r="B17" s="4" t="inlineStr">
        <is>
          <t xml:space="preserve"> </t>
        </is>
      </c>
      <c r="C17" s="4" t="inlineStr">
        <is>
          <t xml:space="preserve"> </t>
        </is>
      </c>
      <c r="D17" s="6" t="n">
        <v>44844</v>
      </c>
      <c r="E17" s="6" t="n">
        <v>25978</v>
      </c>
      <c r="F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ension Benefit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t>
        </is>
      </c>
      <c r="B5" s="5" t="n">
        <v>1955</v>
      </c>
      <c r="C5" s="5" t="n">
        <v>1375</v>
      </c>
      <c r="D5" s="5" t="n">
        <v>5863</v>
      </c>
      <c r="E5" s="5" t="n">
        <v>4143</v>
      </c>
    </row>
    <row r="6">
      <c r="A6" s="4" t="inlineStr">
        <is>
          <t>Expected return on plan assets</t>
        </is>
      </c>
      <c r="B6" s="5" t="n">
        <v>-2401</v>
      </c>
      <c r="C6" s="5" t="n">
        <v>-3060</v>
      </c>
      <c r="D6" s="5" t="n">
        <v>-7205</v>
      </c>
      <c r="E6" s="5" t="n">
        <v>-9179</v>
      </c>
    </row>
    <row r="7">
      <c r="A7" s="4" t="inlineStr">
        <is>
          <t>Amortization of net actuarial loss</t>
        </is>
      </c>
      <c r="B7" s="5" t="n">
        <v>236</v>
      </c>
      <c r="C7" s="5" t="n">
        <v>217</v>
      </c>
      <c r="D7" s="5" t="n">
        <v>704</v>
      </c>
      <c r="E7" s="5" t="n">
        <v>675</v>
      </c>
    </row>
    <row r="8">
      <c r="A8" s="4" t="inlineStr">
        <is>
          <t>Administrative fees</t>
        </is>
      </c>
      <c r="B8" s="5" t="n">
        <v>650</v>
      </c>
      <c r="C8" s="5" t="n">
        <v>300</v>
      </c>
      <c r="D8" s="5" t="n">
        <v>1950</v>
      </c>
      <c r="E8" s="5" t="n">
        <v>900</v>
      </c>
    </row>
    <row r="9">
      <c r="A9" s="4" t="inlineStr">
        <is>
          <t>Total net periodic expense (benefit)</t>
        </is>
      </c>
      <c r="B9" s="6" t="n">
        <v>440</v>
      </c>
      <c r="C9" s="6" t="n">
        <v>-1168</v>
      </c>
      <c r="D9" s="6" t="n">
        <v>1312</v>
      </c>
      <c r="E9" s="6" t="n">
        <v>-3461</v>
      </c>
    </row>
    <row r="10">
      <c r="A10" s="3" t="inlineStr">
        <is>
          <t>Weighted-Average Assumptions Used To Determine Net Cost</t>
        </is>
      </c>
      <c r="B10" s="4" t="inlineStr">
        <is>
          <t xml:space="preserve"> </t>
        </is>
      </c>
      <c r="C10" s="4" t="inlineStr">
        <is>
          <t xml:space="preserve"> </t>
        </is>
      </c>
      <c r="D10" s="4" t="inlineStr">
        <is>
          <t xml:space="preserve"> </t>
        </is>
      </c>
      <c r="E10" s="4" t="inlineStr">
        <is>
          <t xml:space="preserve"> </t>
        </is>
      </c>
    </row>
    <row r="11">
      <c r="A11" s="4" t="inlineStr">
        <is>
          <t>Discount rate</t>
        </is>
      </c>
      <c r="B11" s="12" t="n">
        <v>0.0495</v>
      </c>
      <c r="C11" s="12" t="n">
        <v>0.026</v>
      </c>
      <c r="D11" s="12" t="n">
        <v>0.0495</v>
      </c>
      <c r="E11" s="12" t="n">
        <v>0.026</v>
      </c>
    </row>
    <row r="12">
      <c r="A12" s="4" t="inlineStr">
        <is>
          <t>Expected return on plan assets</t>
        </is>
      </c>
      <c r="B12" s="12" t="n">
        <v>0.0575</v>
      </c>
      <c r="C12" s="12" t="n">
        <v>0.0575</v>
      </c>
      <c r="D12" s="12" t="n">
        <v>0.0575</v>
      </c>
      <c r="E12" s="12" t="n">
        <v>0.0575</v>
      </c>
    </row>
    <row r="13">
      <c r="A13" s="4" t="inlineStr">
        <is>
          <t>Employer contribution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Repurchase Plans and Shareholder Rights Plan (Details) - USD ($) $ / shares in Units, shares in Thousands, $ in Thousands</t>
        </is>
      </c>
      <c r="B1" s="2" t="inlineStr">
        <is>
          <t>9 Months Ended</t>
        </is>
      </c>
      <c r="D1" s="2" t="inlineStr">
        <is>
          <t>78 Months Ended</t>
        </is>
      </c>
    </row>
    <row r="2">
      <c r="B2" s="2" t="inlineStr">
        <is>
          <t>Oct. 01, 2023</t>
        </is>
      </c>
      <c r="C2" s="2" t="inlineStr">
        <is>
          <t>Oct. 02, 2022</t>
        </is>
      </c>
      <c r="D2" s="2" t="inlineStr">
        <is>
          <t>Oct. 01, 2023</t>
        </is>
      </c>
      <c r="E2" s="2" t="inlineStr">
        <is>
          <t>Mar. 30, 2017</t>
        </is>
      </c>
    </row>
    <row r="3">
      <c r="A3" s="3" t="inlineStr">
        <is>
          <t>Stock Repurchase Plans and Shareholder Rights Plan</t>
        </is>
      </c>
      <c r="B3" s="4" t="inlineStr">
        <is>
          <t xml:space="preserve"> </t>
        </is>
      </c>
      <c r="C3" s="4" t="inlineStr">
        <is>
          <t xml:space="preserve"> </t>
        </is>
      </c>
      <c r="D3" s="4" t="inlineStr">
        <is>
          <t xml:space="preserve"> </t>
        </is>
      </c>
      <c r="E3" s="4" t="inlineStr">
        <is>
          <t xml:space="preserve"> </t>
        </is>
      </c>
    </row>
    <row r="4">
      <c r="A4" s="4" t="inlineStr">
        <is>
          <t>Value of shares repurchased</t>
        </is>
      </c>
      <c r="B4" s="4" t="inlineStr">
        <is>
          <t xml:space="preserve"> </t>
        </is>
      </c>
      <c r="C4" s="6" t="n">
        <v>96774</v>
      </c>
      <c r="D4" s="4" t="inlineStr">
        <is>
          <t xml:space="preserve"> </t>
        </is>
      </c>
      <c r="E4" s="4" t="inlineStr">
        <is>
          <t xml:space="preserve"> </t>
        </is>
      </c>
    </row>
    <row r="5">
      <c r="A5" s="4" t="inlineStr">
        <is>
          <t>March 2017 Stock Repurchase Plan</t>
        </is>
      </c>
      <c r="B5" s="4" t="inlineStr">
        <is>
          <t xml:space="preserve"> </t>
        </is>
      </c>
      <c r="C5" s="4" t="inlineStr">
        <is>
          <t xml:space="preserve"> </t>
        </is>
      </c>
      <c r="D5" s="4" t="inlineStr">
        <is>
          <t xml:space="preserve"> </t>
        </is>
      </c>
      <c r="E5" s="4" t="inlineStr">
        <is>
          <t xml:space="preserve"> </t>
        </is>
      </c>
    </row>
    <row r="6">
      <c r="A6" s="3" t="inlineStr">
        <is>
          <t>Stock Repurchase Plans and Shareholder Rights Plan</t>
        </is>
      </c>
      <c r="B6" s="4" t="inlineStr">
        <is>
          <t xml:space="preserve"> </t>
        </is>
      </c>
      <c r="C6" s="4" t="inlineStr">
        <is>
          <t xml:space="preserve"> </t>
        </is>
      </c>
      <c r="D6" s="4" t="inlineStr">
        <is>
          <t xml:space="preserve"> </t>
        </is>
      </c>
      <c r="E6" s="4" t="inlineStr">
        <is>
          <t xml:space="preserve"> </t>
        </is>
      </c>
    </row>
    <row r="7">
      <c r="A7" s="4" t="inlineStr">
        <is>
          <t>Amount authorized to be repurchased under stock repurchase program</t>
        </is>
      </c>
      <c r="B7" s="4" t="inlineStr">
        <is>
          <t xml:space="preserve"> </t>
        </is>
      </c>
      <c r="C7" s="4" t="inlineStr">
        <is>
          <t xml:space="preserve"> </t>
        </is>
      </c>
      <c r="D7" s="4" t="inlineStr">
        <is>
          <t xml:space="preserve"> </t>
        </is>
      </c>
      <c r="E7" s="6" t="n">
        <v>500000</v>
      </c>
    </row>
    <row r="8">
      <c r="A8" s="4" t="inlineStr">
        <is>
          <t>Total number of shares purchased (in shares)</t>
        </is>
      </c>
      <c r="B8" s="4" t="inlineStr">
        <is>
          <t xml:space="preserve"> </t>
        </is>
      </c>
      <c r="C8" s="4" t="inlineStr">
        <is>
          <t xml:space="preserve"> </t>
        </is>
      </c>
      <c r="D8" s="5" t="n">
        <v>8071</v>
      </c>
      <c r="E8" s="4" t="inlineStr">
        <is>
          <t xml:space="preserve"> </t>
        </is>
      </c>
    </row>
    <row r="9">
      <c r="A9" s="4" t="inlineStr">
        <is>
          <t>Value of shares repurchased</t>
        </is>
      </c>
      <c r="B9" s="6" t="n">
        <v>0</v>
      </c>
      <c r="C9" s="4" t="inlineStr">
        <is>
          <t xml:space="preserve"> </t>
        </is>
      </c>
      <c r="D9" s="6" t="n">
        <v>365100</v>
      </c>
      <c r="E9" s="4" t="inlineStr">
        <is>
          <t xml:space="preserve"> </t>
        </is>
      </c>
    </row>
    <row r="10">
      <c r="A10" s="4" t="inlineStr">
        <is>
          <t>Average cost of shares repurchased (in dollars per share)</t>
        </is>
      </c>
      <c r="B10" s="4" t="inlineStr">
        <is>
          <t xml:space="preserve"> </t>
        </is>
      </c>
      <c r="C10" s="4" t="inlineStr">
        <is>
          <t xml:space="preserve"> </t>
        </is>
      </c>
      <c r="D10" s="8" t="n">
        <v>45.24</v>
      </c>
      <c r="E10" s="4" t="inlineStr">
        <is>
          <t xml:space="preserve"> </t>
        </is>
      </c>
    </row>
    <row r="11">
      <c r="A11" s="4" t="inlineStr">
        <is>
          <t>Permitted value of repurchases remaining</t>
        </is>
      </c>
      <c r="B11" s="6" t="n">
        <v>134900</v>
      </c>
      <c r="C11" s="4" t="inlineStr">
        <is>
          <t xml:space="preserve"> </t>
        </is>
      </c>
      <c r="D11" s="6" t="n">
        <v>134900</v>
      </c>
      <c r="E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to Previously Reported Financial Information - Condensed Consolidated Balance Sheet (Details) - USD ($) $ in Thousands</t>
        </is>
      </c>
      <c r="B1" s="2" t="inlineStr">
        <is>
          <t>Oct. 01, 2023</t>
        </is>
      </c>
      <c r="C1" s="2" t="inlineStr">
        <is>
          <t>Jul. 02, 2023</t>
        </is>
      </c>
      <c r="D1" s="2" t="inlineStr">
        <is>
          <t>Jan. 01, 2023</t>
        </is>
      </c>
      <c r="E1" s="2" t="inlineStr">
        <is>
          <t>Oct. 02, 2022</t>
        </is>
      </c>
      <c r="F1" s="2" t="inlineStr">
        <is>
          <t>Jul. 03, 2022</t>
        </is>
      </c>
      <c r="G1" s="2" t="inlineStr">
        <is>
          <t>Jan. 02,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pital in excess of par value</t>
        </is>
      </c>
      <c r="B3" s="6" t="n">
        <v>1128376</v>
      </c>
      <c r="C3" s="4" t="inlineStr">
        <is>
          <t xml:space="preserve"> </t>
        </is>
      </c>
      <c r="D3" s="6" t="n">
        <v>1119222</v>
      </c>
      <c r="E3" s="6" t="n">
        <v>1116959</v>
      </c>
      <c r="F3" s="4" t="inlineStr">
        <is>
          <t xml:space="preserve"> </t>
        </is>
      </c>
      <c r="G3" s="4" t="inlineStr">
        <is>
          <t xml:space="preserve"> </t>
        </is>
      </c>
    </row>
    <row r="4">
      <c r="A4" s="4" t="inlineStr">
        <is>
          <t>Accumulated deficit</t>
        </is>
      </c>
      <c r="B4" s="5" t="n">
        <v>-1939207</v>
      </c>
      <c r="C4" s="4" t="inlineStr">
        <is>
          <t xml:space="preserve"> </t>
        </is>
      </c>
      <c r="D4" s="5" t="n">
        <v>-2000671</v>
      </c>
      <c r="E4" s="5" t="n">
        <v>-2010774</v>
      </c>
      <c r="F4" s="4" t="inlineStr">
        <is>
          <t xml:space="preserve"> </t>
        </is>
      </c>
      <c r="G4" s="4" t="inlineStr">
        <is>
          <t xml:space="preserve"> </t>
        </is>
      </c>
    </row>
    <row r="5">
      <c r="A5" s="4" t="inlineStr">
        <is>
          <t>Total stockholders' deficit</t>
        </is>
      </c>
      <c r="B5" s="5" t="n">
        <v>-880061</v>
      </c>
      <c r="C5" s="6" t="n">
        <v>-995466</v>
      </c>
      <c r="D5" s="5" t="n">
        <v>-950565</v>
      </c>
      <c r="E5" s="5" t="n">
        <v>-965555</v>
      </c>
      <c r="F5" s="6" t="n">
        <v>-1081020</v>
      </c>
      <c r="G5" s="6" t="n">
        <v>-982200</v>
      </c>
    </row>
    <row r="6">
      <c r="A6" s="4" t="inlineStr">
        <is>
          <t>Total liabilities and stockholders' deficit</t>
        </is>
      </c>
      <c r="B6" s="6" t="n">
        <v>2717133</v>
      </c>
      <c r="C6" s="4" t="inlineStr">
        <is>
          <t xml:space="preserve"> </t>
        </is>
      </c>
      <c r="D6" s="5" t="n">
        <v>2665825</v>
      </c>
      <c r="E6" s="5" t="n">
        <v>2704066</v>
      </c>
      <c r="F6" s="4" t="inlineStr">
        <is>
          <t xml:space="preserve"> </t>
        </is>
      </c>
      <c r="G6" s="4" t="inlineStr">
        <is>
          <t xml:space="preserve"> </t>
        </is>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ital in excess of par value</t>
        </is>
      </c>
      <c r="B9" s="4" t="inlineStr">
        <is>
          <t xml:space="preserve"> </t>
        </is>
      </c>
      <c r="C9" s="4" t="inlineStr">
        <is>
          <t xml:space="preserve"> </t>
        </is>
      </c>
      <c r="D9" s="5" t="n">
        <v>1104051</v>
      </c>
      <c r="E9" s="5" t="n">
        <v>1105053</v>
      </c>
      <c r="F9" s="4" t="inlineStr">
        <is>
          <t xml:space="preserve"> </t>
        </is>
      </c>
      <c r="G9" s="4" t="inlineStr">
        <is>
          <t xml:space="preserve"> </t>
        </is>
      </c>
    </row>
    <row r="10">
      <c r="A10" s="4" t="inlineStr">
        <is>
          <t>Accumulated deficit</t>
        </is>
      </c>
      <c r="B10" s="4" t="inlineStr">
        <is>
          <t xml:space="preserve"> </t>
        </is>
      </c>
      <c r="C10" s="4" t="inlineStr">
        <is>
          <t xml:space="preserve"> </t>
        </is>
      </c>
      <c r="D10" s="5" t="n">
        <v>-1985500</v>
      </c>
      <c r="E10" s="5" t="n">
        <v>-1998868</v>
      </c>
      <c r="F10" s="4" t="inlineStr">
        <is>
          <t xml:space="preserve"> </t>
        </is>
      </c>
      <c r="G10" s="4" t="inlineStr">
        <is>
          <t xml:space="preserve"> </t>
        </is>
      </c>
    </row>
    <row r="11">
      <c r="A11" s="4" t="inlineStr">
        <is>
          <t>Total stockholders' deficit</t>
        </is>
      </c>
      <c r="B11" s="4" t="inlineStr">
        <is>
          <t xml:space="preserve"> </t>
        </is>
      </c>
      <c r="C11" s="4" t="inlineStr">
        <is>
          <t xml:space="preserve"> </t>
        </is>
      </c>
      <c r="D11" s="5" t="n">
        <v>-950565</v>
      </c>
      <c r="E11" s="5" t="n">
        <v>-965555</v>
      </c>
      <c r="F11" s="4" t="inlineStr">
        <is>
          <t xml:space="preserve"> </t>
        </is>
      </c>
      <c r="G11" s="4" t="inlineStr">
        <is>
          <t xml:space="preserve"> </t>
        </is>
      </c>
    </row>
    <row r="12">
      <c r="A12" s="4" t="inlineStr">
        <is>
          <t>Total liabilities and stockholders' deficit</t>
        </is>
      </c>
      <c r="B12" s="4" t="inlineStr">
        <is>
          <t xml:space="preserve"> </t>
        </is>
      </c>
      <c r="C12" s="4" t="inlineStr">
        <is>
          <t xml:space="preserve"> </t>
        </is>
      </c>
      <c r="D12" s="5" t="n">
        <v>2665825</v>
      </c>
      <c r="E12" s="5" t="n">
        <v>2704066</v>
      </c>
      <c r="F12" s="4" t="inlineStr">
        <is>
          <t xml:space="preserve"> </t>
        </is>
      </c>
      <c r="G12" s="4" t="inlineStr">
        <is>
          <t xml:space="preserve"> </t>
        </is>
      </c>
    </row>
    <row r="13">
      <c r="A13" s="4" t="inlineStr">
        <is>
          <t>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in excess of par value</t>
        </is>
      </c>
      <c r="B15" s="4" t="inlineStr">
        <is>
          <t xml:space="preserve"> </t>
        </is>
      </c>
      <c r="C15" s="4" t="inlineStr">
        <is>
          <t xml:space="preserve"> </t>
        </is>
      </c>
      <c r="D15" s="5" t="n">
        <v>15171</v>
      </c>
      <c r="E15" s="5" t="n">
        <v>11906</v>
      </c>
      <c r="F15" s="4" t="inlineStr">
        <is>
          <t xml:space="preserve"> </t>
        </is>
      </c>
      <c r="G15" s="4" t="inlineStr">
        <is>
          <t xml:space="preserve"> </t>
        </is>
      </c>
    </row>
    <row r="16">
      <c r="A16" s="4" t="inlineStr">
        <is>
          <t>Accumulated deficit</t>
        </is>
      </c>
      <c r="B16" s="4" t="inlineStr">
        <is>
          <t xml:space="preserve"> </t>
        </is>
      </c>
      <c r="C16" s="4" t="inlineStr">
        <is>
          <t xml:space="preserve"> </t>
        </is>
      </c>
      <c r="D16" s="5" t="n">
        <v>-15171</v>
      </c>
      <c r="E16" s="5" t="n">
        <v>-11906</v>
      </c>
      <c r="F16" s="4" t="inlineStr">
        <is>
          <t xml:space="preserve"> </t>
        </is>
      </c>
      <c r="G16" s="4" t="inlineStr">
        <is>
          <t xml:space="preserve"> </t>
        </is>
      </c>
    </row>
    <row r="17">
      <c r="A17" s="4" t="inlineStr">
        <is>
          <t>Total stockholders' deficit</t>
        </is>
      </c>
      <c r="B17" s="4" t="inlineStr">
        <is>
          <t xml:space="preserve"> </t>
        </is>
      </c>
      <c r="C17" s="4" t="inlineStr">
        <is>
          <t xml:space="preserve"> </t>
        </is>
      </c>
      <c r="D17" s="5" t="n">
        <v>0</v>
      </c>
      <c r="E17" s="5" t="n">
        <v>0</v>
      </c>
      <c r="F17" s="4" t="inlineStr">
        <is>
          <t xml:space="preserve"> </t>
        </is>
      </c>
      <c r="G17" s="4" t="inlineStr">
        <is>
          <t xml:space="preserve"> </t>
        </is>
      </c>
    </row>
    <row r="18">
      <c r="A18" s="4" t="inlineStr">
        <is>
          <t>Total liabilities and stockholders' deficit</t>
        </is>
      </c>
      <c r="B18" s="4" t="inlineStr">
        <is>
          <t xml:space="preserve"> </t>
        </is>
      </c>
      <c r="C18" s="4" t="inlineStr">
        <is>
          <t xml:space="preserve"> </t>
        </is>
      </c>
      <c r="D18" s="6" t="n">
        <v>0</v>
      </c>
      <c r="E18" s="6" t="n">
        <v>0</v>
      </c>
      <c r="F18" s="4" t="inlineStr">
        <is>
          <t xml:space="preserve"> </t>
        </is>
      </c>
      <c r="G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to Previously Reported Financial Information - Condensed Consolidated Statement of Operations (Details) - USD ($) $ / shares in Unit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57952</v>
      </c>
      <c r="C4" s="6" t="n">
        <v>40481</v>
      </c>
      <c r="D4" s="6" t="n">
        <v>192647</v>
      </c>
      <c r="E4" s="6" t="n">
        <v>135194</v>
      </c>
    </row>
    <row r="5">
      <c r="A5" s="4" t="inlineStr">
        <is>
          <t>Income before income taxes</t>
        </is>
      </c>
      <c r="B5" s="5" t="n">
        <v>171037</v>
      </c>
      <c r="C5" s="5" t="n">
        <v>174487</v>
      </c>
      <c r="D5" s="5" t="n">
        <v>141453</v>
      </c>
      <c r="E5" s="5" t="n">
        <v>180187</v>
      </c>
    </row>
    <row r="6">
      <c r="A6" s="4" t="inlineStr">
        <is>
          <t>Net income</t>
        </is>
      </c>
      <c r="B6" s="5" t="n">
        <v>134467</v>
      </c>
      <c r="C6" s="5" t="n">
        <v>135833</v>
      </c>
      <c r="D6" s="5" t="n">
        <v>108928</v>
      </c>
      <c r="E6" s="5" t="n">
        <v>135930</v>
      </c>
    </row>
    <row r="7">
      <c r="A7" s="4" t="inlineStr">
        <is>
          <t>Net income attributable to Six Flags Entertainment Corporation</t>
        </is>
      </c>
      <c r="B7" s="6" t="n">
        <v>110700</v>
      </c>
      <c r="C7" s="6" t="n">
        <v>113507</v>
      </c>
      <c r="D7" s="6" t="n">
        <v>61395</v>
      </c>
      <c r="E7" s="6" t="n">
        <v>91279</v>
      </c>
    </row>
    <row r="8">
      <c r="A8" s="3" t="inlineStr">
        <is>
          <t>Earnings per average common share outstanding:</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1.33</v>
      </c>
      <c r="C9" s="8" t="n">
        <v>1.37</v>
      </c>
      <c r="D9" s="8" t="n">
        <v>0.74</v>
      </c>
      <c r="E9" s="8" t="n">
        <v>1.08</v>
      </c>
    </row>
    <row r="10">
      <c r="A10" s="4" t="inlineStr">
        <is>
          <t>Diluted (in dollars per share)</t>
        </is>
      </c>
      <c r="B10" s="8" t="n">
        <v>1.32</v>
      </c>
      <c r="C10" s="8" t="n">
        <v>1.37</v>
      </c>
      <c r="D10" s="8" t="n">
        <v>0.73</v>
      </c>
      <c r="E10" s="8" t="n">
        <v>1.07</v>
      </c>
    </row>
    <row r="11">
      <c r="A11" s="4" t="inlineStr">
        <is>
          <t>Stock-based compensation</t>
        </is>
      </c>
      <c r="B11" s="6" t="n">
        <v>3525</v>
      </c>
      <c r="C11" s="6" t="n">
        <v>3998</v>
      </c>
      <c r="D11" s="6" t="n">
        <v>9018</v>
      </c>
      <c r="E11" s="6" t="n">
        <v>13404</v>
      </c>
    </row>
    <row r="12">
      <c r="A12" s="4" t="inlineStr">
        <is>
          <t>As Reported</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Selling, general and administrative expenses</t>
        </is>
      </c>
      <c r="B14" s="4" t="inlineStr">
        <is>
          <t xml:space="preserve"> </t>
        </is>
      </c>
      <c r="C14" s="5" t="n">
        <v>38159</v>
      </c>
      <c r="D14" s="4" t="inlineStr">
        <is>
          <t xml:space="preserve"> </t>
        </is>
      </c>
      <c r="E14" s="5" t="n">
        <v>130914</v>
      </c>
    </row>
    <row r="15">
      <c r="A15" s="4" t="inlineStr">
        <is>
          <t>Income before income taxes</t>
        </is>
      </c>
      <c r="B15" s="4" t="inlineStr">
        <is>
          <t xml:space="preserve"> </t>
        </is>
      </c>
      <c r="C15" s="5" t="n">
        <v>176809</v>
      </c>
      <c r="D15" s="4" t="inlineStr">
        <is>
          <t xml:space="preserve"> </t>
        </is>
      </c>
      <c r="E15" s="5" t="n">
        <v>184467</v>
      </c>
    </row>
    <row r="16">
      <c r="A16" s="4" t="inlineStr">
        <is>
          <t>Net income</t>
        </is>
      </c>
      <c r="B16" s="4" t="inlineStr">
        <is>
          <t xml:space="preserve"> </t>
        </is>
      </c>
      <c r="C16" s="5" t="n">
        <v>138155</v>
      </c>
      <c r="D16" s="4" t="inlineStr">
        <is>
          <t xml:space="preserve"> </t>
        </is>
      </c>
      <c r="E16" s="5" t="n">
        <v>140210</v>
      </c>
    </row>
    <row r="17">
      <c r="A17" s="4" t="inlineStr">
        <is>
          <t>Net income attributable to Six Flags Entertainment Corporation</t>
        </is>
      </c>
      <c r="B17" s="4" t="inlineStr">
        <is>
          <t xml:space="preserve"> </t>
        </is>
      </c>
      <c r="C17" s="6" t="n">
        <v>115829</v>
      </c>
      <c r="D17" s="4" t="inlineStr">
        <is>
          <t xml:space="preserve"> </t>
        </is>
      </c>
      <c r="E17" s="6" t="n">
        <v>95559</v>
      </c>
    </row>
    <row r="18">
      <c r="A18" s="3" t="inlineStr">
        <is>
          <t>Earnings per average common share outstanding:</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4" t="inlineStr">
        <is>
          <t xml:space="preserve"> </t>
        </is>
      </c>
      <c r="C19" s="8" t="n">
        <v>1.39</v>
      </c>
      <c r="D19" s="4" t="inlineStr">
        <is>
          <t xml:space="preserve"> </t>
        </is>
      </c>
      <c r="E19" s="8" t="n">
        <v>1.13</v>
      </c>
    </row>
    <row r="20">
      <c r="A20" s="4" t="inlineStr">
        <is>
          <t>Diluted (in dollars per share)</t>
        </is>
      </c>
      <c r="B20" s="4" t="inlineStr">
        <is>
          <t xml:space="preserve"> </t>
        </is>
      </c>
      <c r="C20" s="8" t="n">
        <v>1.39</v>
      </c>
      <c r="D20" s="4" t="inlineStr">
        <is>
          <t xml:space="preserve"> </t>
        </is>
      </c>
      <c r="E20" s="8" t="n">
        <v>1.13</v>
      </c>
    </row>
    <row r="21">
      <c r="A21" s="4" t="inlineStr">
        <is>
          <t>Stock-based compensation</t>
        </is>
      </c>
      <c r="B21" s="4" t="inlineStr">
        <is>
          <t xml:space="preserve"> </t>
        </is>
      </c>
      <c r="C21" s="6" t="n">
        <v>1676</v>
      </c>
      <c r="D21" s="4" t="inlineStr">
        <is>
          <t xml:space="preserve"> </t>
        </is>
      </c>
      <c r="E21" s="6" t="n">
        <v>9124</v>
      </c>
    </row>
    <row r="22">
      <c r="A22" s="4" t="inlineStr">
        <is>
          <t>Adjustments</t>
        </is>
      </c>
      <c r="B22" s="4" t="inlineStr">
        <is>
          <t xml:space="preserve"> </t>
        </is>
      </c>
      <c r="C22" s="4" t="inlineStr">
        <is>
          <t xml:space="preserve"> </t>
        </is>
      </c>
      <c r="D22" s="4" t="inlineStr">
        <is>
          <t xml:space="preserve"> </t>
        </is>
      </c>
      <c r="E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row>
    <row r="24">
      <c r="A24" s="4" t="inlineStr">
        <is>
          <t>Selling, general and administrative expenses</t>
        </is>
      </c>
      <c r="B24" s="4" t="inlineStr">
        <is>
          <t xml:space="preserve"> </t>
        </is>
      </c>
      <c r="C24" s="5" t="n">
        <v>2322</v>
      </c>
      <c r="D24" s="4" t="inlineStr">
        <is>
          <t xml:space="preserve"> </t>
        </is>
      </c>
      <c r="E24" s="5" t="n">
        <v>4280</v>
      </c>
    </row>
    <row r="25">
      <c r="A25" s="4" t="inlineStr">
        <is>
          <t>Income before income taxes</t>
        </is>
      </c>
      <c r="B25" s="4" t="inlineStr">
        <is>
          <t xml:space="preserve"> </t>
        </is>
      </c>
      <c r="C25" s="5" t="n">
        <v>-2322</v>
      </c>
      <c r="D25" s="4" t="inlineStr">
        <is>
          <t xml:space="preserve"> </t>
        </is>
      </c>
      <c r="E25" s="5" t="n">
        <v>-4280</v>
      </c>
    </row>
    <row r="26">
      <c r="A26" s="4" t="inlineStr">
        <is>
          <t>Net income</t>
        </is>
      </c>
      <c r="B26" s="4" t="inlineStr">
        <is>
          <t xml:space="preserve"> </t>
        </is>
      </c>
      <c r="C26" s="5" t="n">
        <v>-2322</v>
      </c>
      <c r="D26" s="4" t="inlineStr">
        <is>
          <t xml:space="preserve"> </t>
        </is>
      </c>
      <c r="E26" s="5" t="n">
        <v>-4280</v>
      </c>
    </row>
    <row r="27">
      <c r="A27" s="4" t="inlineStr">
        <is>
          <t>Net income attributable to Six Flags Entertainment Corporation</t>
        </is>
      </c>
      <c r="B27" s="4" t="inlineStr">
        <is>
          <t xml:space="preserve"> </t>
        </is>
      </c>
      <c r="C27" s="6" t="n">
        <v>-2322</v>
      </c>
      <c r="D27" s="4" t="inlineStr">
        <is>
          <t xml:space="preserve"> </t>
        </is>
      </c>
      <c r="E27" s="6" t="n">
        <v>-4280</v>
      </c>
    </row>
    <row r="28">
      <c r="A28" s="3" t="inlineStr">
        <is>
          <t>Earnings per average common share outstanding:</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4" t="inlineStr">
        <is>
          <t xml:space="preserve"> </t>
        </is>
      </c>
      <c r="C29" s="8" t="n">
        <v>-0.02</v>
      </c>
      <c r="D29" s="4" t="inlineStr">
        <is>
          <t xml:space="preserve"> </t>
        </is>
      </c>
      <c r="E29" s="8" t="n">
        <v>-0.05</v>
      </c>
    </row>
    <row r="30">
      <c r="A30" s="4" t="inlineStr">
        <is>
          <t>Diluted (in dollars per share)</t>
        </is>
      </c>
      <c r="B30" s="4" t="inlineStr">
        <is>
          <t xml:space="preserve"> </t>
        </is>
      </c>
      <c r="C30" s="8" t="n">
        <v>-0.02</v>
      </c>
      <c r="D30" s="4" t="inlineStr">
        <is>
          <t xml:space="preserve"> </t>
        </is>
      </c>
      <c r="E30"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525</v>
      </c>
      <c r="C4" s="6" t="n">
        <v>3998</v>
      </c>
      <c r="D4" s="6" t="n">
        <v>9018</v>
      </c>
      <c r="E4" s="6" t="n">
        <v>134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3" customWidth="1" min="2" max="2"/>
  </cols>
  <sheetData>
    <row r="1">
      <c r="A1" s="1" t="inlineStr">
        <is>
          <t>Subsequent Event (Details) - Forecast $ / shares in Units, $ in Millions</t>
        </is>
      </c>
      <c r="B1" s="2" t="inlineStr">
        <is>
          <t>6 Months Ended</t>
        </is>
      </c>
    </row>
    <row r="2">
      <c r="B2" s="2" t="inlineStr">
        <is>
          <t>Jun. 30, 2024 USD ($) $ / shares</t>
        </is>
      </c>
    </row>
    <row r="3">
      <c r="A3" s="3" t="inlineStr">
        <is>
          <t>Subsequent Event [Line Items]</t>
        </is>
      </c>
      <c r="B3" s="4" t="inlineStr">
        <is>
          <t xml:space="preserve"> </t>
        </is>
      </c>
    </row>
    <row r="4">
      <c r="A4" s="4" t="inlineStr">
        <is>
          <t>Special dividend declared (in dollars per share) | $ / shares</t>
        </is>
      </c>
      <c r="B4" s="6" t="n">
        <v>1</v>
      </c>
    </row>
    <row r="5">
      <c r="A5" s="4" t="inlineStr">
        <is>
          <t>Special dividend declared | $</t>
        </is>
      </c>
      <c r="B5" s="6" t="n">
        <v>85</v>
      </c>
    </row>
    <row r="6">
      <c r="A6" s="4" t="inlineStr">
        <is>
          <t>Cedar Fair Merger</t>
        </is>
      </c>
      <c r="B6" s="4" t="inlineStr">
        <is>
          <t xml:space="preserve"> </t>
        </is>
      </c>
    </row>
    <row r="7">
      <c r="A7" s="3" t="inlineStr">
        <is>
          <t>Subsequent Event [Line Items]</t>
        </is>
      </c>
      <c r="B7" s="4" t="inlineStr">
        <is>
          <t xml:space="preserve"> </t>
        </is>
      </c>
    </row>
    <row r="8">
      <c r="A8" s="4" t="inlineStr">
        <is>
          <t>Common stock conversion ratio</t>
        </is>
      </c>
      <c r="B8" s="14" t="n">
        <v>0.58</v>
      </c>
    </row>
    <row r="9">
      <c r="A9" s="4" t="inlineStr">
        <is>
          <t>Cedar Fair Merger | Holders of Six Flags common stock</t>
        </is>
      </c>
      <c r="B9" s="4" t="inlineStr">
        <is>
          <t xml:space="preserve"> </t>
        </is>
      </c>
    </row>
    <row r="10">
      <c r="A10" s="3" t="inlineStr">
        <is>
          <t>Subsequent Event [Line Items]</t>
        </is>
      </c>
      <c r="B10" s="4" t="inlineStr">
        <is>
          <t xml:space="preserve"> </t>
        </is>
      </c>
    </row>
    <row r="11">
      <c r="A11" s="4" t="inlineStr">
        <is>
          <t>Percentage of ownership after transaction</t>
        </is>
      </c>
      <c r="B11" s="12" t="n">
        <v>0.488</v>
      </c>
    </row>
    <row r="12">
      <c r="A12" s="4" t="inlineStr">
        <is>
          <t>Cedar Fair Merger | Holders of Cedar Fair limited partnership interest</t>
        </is>
      </c>
      <c r="B12" s="4" t="inlineStr">
        <is>
          <t xml:space="preserve"> </t>
        </is>
      </c>
    </row>
    <row r="13">
      <c r="A13" s="3" t="inlineStr">
        <is>
          <t>Subsequent Event [Line Items]</t>
        </is>
      </c>
      <c r="B13" s="4" t="inlineStr">
        <is>
          <t xml:space="preserve"> </t>
        </is>
      </c>
    </row>
    <row r="14">
      <c r="A14" s="4" t="inlineStr">
        <is>
          <t>Percentage of ownership after transaction</t>
        </is>
      </c>
      <c r="B14" s="12" t="n">
        <v>0.5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Income (Loss) - USD ($) $ in Thousands</t>
        </is>
      </c>
      <c r="B1" s="2" t="inlineStr">
        <is>
          <t>3 Months Ended</t>
        </is>
      </c>
      <c r="F1" s="2" t="inlineStr">
        <is>
          <t>9 Months Ended</t>
        </is>
      </c>
    </row>
    <row r="2">
      <c r="B2" s="2" t="inlineStr">
        <is>
          <t>Oct. 01, 2023</t>
        </is>
      </c>
      <c r="D2" s="2" t="inlineStr">
        <is>
          <t>Oct. 02, 2022</t>
        </is>
      </c>
      <c r="F2" s="2" t="inlineStr">
        <is>
          <t>Oct. 01, 2023</t>
        </is>
      </c>
      <c r="H2" s="2" t="inlineStr">
        <is>
          <t>Oct. 02, 2022</t>
        </is>
      </c>
    </row>
    <row r="3">
      <c r="A3" s="3" t="inlineStr">
        <is>
          <t>Statement of Comprehensive Income [Abstract]</t>
        </is>
      </c>
      <c r="B3" s="4" t="inlineStr">
        <is>
          <t xml:space="preserve"> </t>
        </is>
      </c>
      <c r="D3" s="4" t="inlineStr">
        <is>
          <t xml:space="preserve"> </t>
        </is>
      </c>
      <c r="F3" s="4" t="inlineStr">
        <is>
          <t xml:space="preserve"> </t>
        </is>
      </c>
      <c r="H3" s="4" t="inlineStr">
        <is>
          <t xml:space="preserve"> </t>
        </is>
      </c>
    </row>
    <row r="4">
      <c r="A4" s="4" t="inlineStr">
        <is>
          <t>Net income</t>
        </is>
      </c>
      <c r="B4" s="6" t="n">
        <v>134467</v>
      </c>
      <c r="D4" s="6" t="n">
        <v>135833</v>
      </c>
      <c r="F4" s="6" t="n">
        <v>108928</v>
      </c>
      <c r="H4" s="6" t="n">
        <v>135930</v>
      </c>
    </row>
    <row r="5">
      <c r="A5" s="3" t="inlineStr">
        <is>
          <t>Other comprehensive income (loss), net of tax:</t>
        </is>
      </c>
      <c r="B5" s="4" t="inlineStr">
        <is>
          <t xml:space="preserve"> </t>
        </is>
      </c>
      <c r="D5" s="4" t="inlineStr">
        <is>
          <t xml:space="preserve"> </t>
        </is>
      </c>
      <c r="F5" s="4" t="inlineStr">
        <is>
          <t xml:space="preserve"> </t>
        </is>
      </c>
      <c r="H5" s="4" t="inlineStr">
        <is>
          <t xml:space="preserve"> </t>
        </is>
      </c>
    </row>
    <row r="6">
      <c r="A6" s="4" t="inlineStr">
        <is>
          <t>Foreign currency translation adjustment</t>
        </is>
      </c>
      <c r="B6" s="5" t="n">
        <v>1698</v>
      </c>
      <c r="C6" s="4" t="inlineStr">
        <is>
          <t>[1]</t>
        </is>
      </c>
      <c r="D6" s="5" t="n">
        <v>-1287</v>
      </c>
      <c r="E6" s="4" t="inlineStr">
        <is>
          <t>[1]</t>
        </is>
      </c>
      <c r="F6" s="5" t="n">
        <v>1133</v>
      </c>
      <c r="G6" s="4" t="inlineStr">
        <is>
          <t>[2]</t>
        </is>
      </c>
      <c r="H6" s="5" t="n">
        <v>-1452</v>
      </c>
      <c r="I6" s="4" t="inlineStr">
        <is>
          <t>[2]</t>
        </is>
      </c>
    </row>
    <row r="7">
      <c r="A7" s="4" t="inlineStr">
        <is>
          <t>Defined benefit retirement plan</t>
        </is>
      </c>
      <c r="B7" s="5" t="n">
        <v>178</v>
      </c>
      <c r="C7" s="4" t="inlineStr">
        <is>
          <t>[3]</t>
        </is>
      </c>
      <c r="D7" s="5" t="n">
        <v>161</v>
      </c>
      <c r="E7" s="4" t="inlineStr">
        <is>
          <t>[3]</t>
        </is>
      </c>
      <c r="F7" s="5" t="n">
        <v>529</v>
      </c>
      <c r="G7" s="4" t="inlineStr">
        <is>
          <t>[4]</t>
        </is>
      </c>
      <c r="H7" s="5" t="n">
        <v>504</v>
      </c>
      <c r="I7" s="4" t="inlineStr">
        <is>
          <t>[4]</t>
        </is>
      </c>
    </row>
    <row r="8">
      <c r="A8" s="4" t="inlineStr">
        <is>
          <t>Change in cash flow hedging</t>
        </is>
      </c>
      <c r="B8" s="5" t="n">
        <v>-599</v>
      </c>
      <c r="C8" s="4" t="inlineStr">
        <is>
          <t>[5]</t>
        </is>
      </c>
      <c r="D8" s="5" t="n">
        <v>-761</v>
      </c>
      <c r="E8" s="4" t="inlineStr">
        <is>
          <t>[5]</t>
        </is>
      </c>
      <c r="F8" s="5" t="n">
        <v>-1785</v>
      </c>
      <c r="G8" s="4" t="inlineStr">
        <is>
          <t>[6]</t>
        </is>
      </c>
      <c r="H8" s="5" t="n">
        <v>8316</v>
      </c>
      <c r="I8" s="4" t="inlineStr">
        <is>
          <t>[6]</t>
        </is>
      </c>
    </row>
    <row r="9">
      <c r="A9" s="4" t="inlineStr">
        <is>
          <t>Other comprehensive income (loss), net of tax</t>
        </is>
      </c>
      <c r="B9" s="5" t="n">
        <v>1277</v>
      </c>
      <c r="D9" s="5" t="n">
        <v>-1887</v>
      </c>
      <c r="F9" s="5" t="n">
        <v>-123</v>
      </c>
      <c r="H9" s="5" t="n">
        <v>7368</v>
      </c>
    </row>
    <row r="10">
      <c r="A10" s="4" t="inlineStr">
        <is>
          <t>Comprehensive income</t>
        </is>
      </c>
      <c r="B10" s="5" t="n">
        <v>135744</v>
      </c>
      <c r="D10" s="5" t="n">
        <v>133946</v>
      </c>
      <c r="F10" s="5" t="n">
        <v>108805</v>
      </c>
      <c r="H10" s="5" t="n">
        <v>143298</v>
      </c>
    </row>
    <row r="11">
      <c r="A11" s="4" t="inlineStr">
        <is>
          <t>Less: Comprehensive income attributable to noncontrolling interests</t>
        </is>
      </c>
      <c r="B11" s="5" t="n">
        <v>-23767</v>
      </c>
      <c r="D11" s="5" t="n">
        <v>-22326</v>
      </c>
      <c r="F11" s="5" t="n">
        <v>-47533</v>
      </c>
      <c r="H11" s="5" t="n">
        <v>-44651</v>
      </c>
    </row>
    <row r="12">
      <c r="A12" s="4" t="inlineStr">
        <is>
          <t>Comprehensive income attributable to Six Flags Entertainment Corporation</t>
        </is>
      </c>
      <c r="B12" s="6" t="n">
        <v>111977</v>
      </c>
      <c r="D12" s="6" t="n">
        <v>111620</v>
      </c>
      <c r="F12" s="6" t="n">
        <v>61272</v>
      </c>
      <c r="H12" s="6" t="n">
        <v>98647</v>
      </c>
    </row>
    <row r="13"/>
    <row r="14">
      <c r="A14" s="4" t="inlineStr">
        <is>
          <t>[1]Foreign currency translation adjustment is presented net of tax benefit of $0.3 million for the three months ended October 1, 2023 and net of tax expense of $0.2 million for the three months ended October 2, 2022.[2]Foreign currency translation adjustment is presented net of tax expense of $0.5 million for the nine months ended October 1, 2023 and net of tax benefit of $0.2 million for the nine months ended October 2, 2022.[3]Defined benefit retirement plan is presented net of tax benefit of $0.1 million for the three months ended October 1, 2023 and net of tax expense of $0.1 million for the three months ended October 2, 2022.[4]Defined benefit retirement plan is presented net of tax expense of $0.2 million for the nine months ended October 1, 2023 and October 2, 2022, respectively.[5]Change in fair value of cash flow hedging is presented net of tax expense of $0.4 million for the three months ended October 1, 2023 and net of tax benefit of $0.3 million for the three months ended October 2, 2022.[6]Change in fair value of cash flow hedging is presented net of tax benefit of $0.6 million for the nine months ended October 1, 2023 and net of tax expense of $2.8 million for the nine months ended October 2, 2022.</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expense (benefit)</t>
        </is>
      </c>
      <c r="B4" s="9" t="n">
        <v>-0.3</v>
      </c>
      <c r="C4" s="9" t="n">
        <v>0.2</v>
      </c>
      <c r="D4" s="9" t="n">
        <v>0.5</v>
      </c>
      <c r="E4" s="9" t="n">
        <v>-0.2</v>
      </c>
    </row>
    <row r="5">
      <c r="A5" s="4" t="inlineStr">
        <is>
          <t>Defined benefit retirement plan, tax (expense) benefit</t>
        </is>
      </c>
      <c r="B5" s="10" t="n">
        <v>0.1</v>
      </c>
      <c r="C5" s="10" t="n">
        <v>-0.1</v>
      </c>
      <c r="D5" s="10" t="n">
        <v>-0.2</v>
      </c>
      <c r="E5" s="10" t="n">
        <v>-0.2</v>
      </c>
    </row>
    <row r="6">
      <c r="A6" s="4" t="inlineStr">
        <is>
          <t>Change in cash flow hedging, tax expense (benefit)</t>
        </is>
      </c>
      <c r="B6" s="9" t="n">
        <v>0.4</v>
      </c>
      <c r="C6" s="9" t="n">
        <v>-0.3</v>
      </c>
      <c r="D6" s="9" t="n">
        <v>-0.6</v>
      </c>
      <c r="E6" s="9" t="n">
        <v>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37" customWidth="1" min="6" max="6"/>
  </cols>
  <sheetData>
    <row r="1">
      <c r="A1" s="1" t="inlineStr">
        <is>
          <t>Consolidated Statements of Stockholders Deficit - USD ($) $ in Thousands</t>
        </is>
      </c>
      <c r="B1" s="2" t="inlineStr">
        <is>
          <t>Total</t>
        </is>
      </c>
      <c r="C1" s="2" t="inlineStr">
        <is>
          <t>Common stock</t>
        </is>
      </c>
      <c r="D1" s="2" t="inlineStr">
        <is>
          <t>Capital in excess of par value</t>
        </is>
      </c>
      <c r="E1" s="2" t="inlineStr">
        <is>
          <t>Accumulated deficit</t>
        </is>
      </c>
      <c r="F1" s="2" t="inlineStr">
        <is>
          <t>Accumulated other comprehensive loss</t>
        </is>
      </c>
    </row>
    <row r="2">
      <c r="A2" s="4" t="inlineStr">
        <is>
          <t>Beginning balance (in shares) at Jan. 02, 2022</t>
        </is>
      </c>
      <c r="B2" s="4" t="inlineStr">
        <is>
          <t xml:space="preserve"> </t>
        </is>
      </c>
      <c r="C2" s="5" t="n">
        <v>86162879</v>
      </c>
      <c r="D2" s="4" t="inlineStr">
        <is>
          <t xml:space="preserve"> </t>
        </is>
      </c>
      <c r="E2" s="4" t="inlineStr">
        <is>
          <t xml:space="preserve"> </t>
        </is>
      </c>
      <c r="F2" s="4" t="inlineStr">
        <is>
          <t xml:space="preserve"> </t>
        </is>
      </c>
    </row>
    <row r="3">
      <c r="A3" s="4" t="inlineStr">
        <is>
          <t>Beginning balance at Jan. 02, 2022</t>
        </is>
      </c>
      <c r="B3" s="6" t="n">
        <v>-982200</v>
      </c>
      <c r="C3" s="6" t="n">
        <v>2154</v>
      </c>
      <c r="D3" s="6" t="n">
        <v>1127710</v>
      </c>
      <c r="E3" s="6" t="n">
        <v>-2030877</v>
      </c>
      <c r="F3" s="6" t="n">
        <v>-811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431999</v>
      </c>
      <c r="D5" s="4" t="inlineStr">
        <is>
          <t xml:space="preserve"> </t>
        </is>
      </c>
      <c r="E5" s="4" t="inlineStr">
        <is>
          <t xml:space="preserve"> </t>
        </is>
      </c>
      <c r="F5" s="4" t="inlineStr">
        <is>
          <t xml:space="preserve"> </t>
        </is>
      </c>
    </row>
    <row r="6">
      <c r="A6" s="4" t="inlineStr">
        <is>
          <t>Issuance of common stock</t>
        </is>
      </c>
      <c r="B6" s="5" t="n">
        <v>1039</v>
      </c>
      <c r="C6" s="6" t="n">
        <v>11</v>
      </c>
      <c r="D6" s="5" t="n">
        <v>1028</v>
      </c>
      <c r="E6" s="4" t="inlineStr">
        <is>
          <t xml:space="preserve"> </t>
        </is>
      </c>
      <c r="F6" s="4" t="inlineStr">
        <is>
          <t xml:space="preserve"> </t>
        </is>
      </c>
    </row>
    <row r="7">
      <c r="A7" s="4" t="inlineStr">
        <is>
          <t>Stock-based compensation</t>
        </is>
      </c>
      <c r="B7" s="5" t="n">
        <v>13404</v>
      </c>
      <c r="C7" s="4" t="inlineStr">
        <is>
          <t xml:space="preserve"> </t>
        </is>
      </c>
      <c r="D7" s="5" t="n">
        <v>13404</v>
      </c>
      <c r="E7" s="4" t="inlineStr">
        <is>
          <t xml:space="preserve"> </t>
        </is>
      </c>
      <c r="F7" s="4" t="inlineStr">
        <is>
          <t xml:space="preserve"> </t>
        </is>
      </c>
    </row>
    <row r="8">
      <c r="A8" s="4" t="inlineStr">
        <is>
          <t>Repurchase of common stock (in shares)</t>
        </is>
      </c>
      <c r="B8" s="4" t="inlineStr">
        <is>
          <t xml:space="preserve"> </t>
        </is>
      </c>
      <c r="C8" s="5" t="n">
        <v>-3464385</v>
      </c>
      <c r="D8" s="4" t="inlineStr">
        <is>
          <t xml:space="preserve"> </t>
        </is>
      </c>
      <c r="E8" s="4" t="inlineStr">
        <is>
          <t xml:space="preserve"> </t>
        </is>
      </c>
      <c r="F8" s="4" t="inlineStr">
        <is>
          <t xml:space="preserve"> </t>
        </is>
      </c>
    </row>
    <row r="9">
      <c r="A9" s="4" t="inlineStr">
        <is>
          <t>Repurchase of common stock</t>
        </is>
      </c>
      <c r="B9" s="5" t="n">
        <v>-96774</v>
      </c>
      <c r="C9" s="6" t="n">
        <v>-87</v>
      </c>
      <c r="D9" s="5" t="n">
        <v>-25394</v>
      </c>
      <c r="E9" s="5" t="n">
        <v>-71293</v>
      </c>
      <c r="F9" s="4" t="inlineStr">
        <is>
          <t xml:space="preserve"> </t>
        </is>
      </c>
    </row>
    <row r="10">
      <c r="A10" s="4" t="inlineStr">
        <is>
          <t>Payment of tax withholdings on equity-based compensation through shares withheld (in shares)</t>
        </is>
      </c>
      <c r="B10" s="4" t="inlineStr">
        <is>
          <t xml:space="preserve"> </t>
        </is>
      </c>
      <c r="C10" s="5" t="n">
        <v>-9904</v>
      </c>
      <c r="D10" s="4" t="inlineStr">
        <is>
          <t xml:space="preserve"> </t>
        </is>
      </c>
      <c r="E10" s="4" t="inlineStr">
        <is>
          <t xml:space="preserve"> </t>
        </is>
      </c>
      <c r="F10" s="4" t="inlineStr">
        <is>
          <t xml:space="preserve"> </t>
        </is>
      </c>
    </row>
    <row r="11">
      <c r="A11" s="4" t="inlineStr">
        <is>
          <t>Payment of tax withholdings on equity-based compensation through shares withheld</t>
        </is>
      </c>
      <c r="B11" s="5" t="n">
        <v>-414</v>
      </c>
      <c r="C11" s="4" t="inlineStr">
        <is>
          <t xml:space="preserve"> </t>
        </is>
      </c>
      <c r="D11" s="5" t="n">
        <v>-414</v>
      </c>
      <c r="E11" s="4" t="inlineStr">
        <is>
          <t xml:space="preserve"> </t>
        </is>
      </c>
      <c r="F11" s="4" t="inlineStr">
        <is>
          <t xml:space="preserve"> </t>
        </is>
      </c>
    </row>
    <row r="12">
      <c r="A12" s="4" t="inlineStr">
        <is>
          <t>Employee stock purchase plan (in shares)</t>
        </is>
      </c>
      <c r="B12" s="4" t="inlineStr">
        <is>
          <t xml:space="preserve"> </t>
        </is>
      </c>
      <c r="C12" s="5" t="n">
        <v>31993</v>
      </c>
      <c r="D12" s="4" t="inlineStr">
        <is>
          <t xml:space="preserve"> </t>
        </is>
      </c>
      <c r="E12" s="4" t="inlineStr">
        <is>
          <t xml:space="preserve"> </t>
        </is>
      </c>
      <c r="F12" s="4" t="inlineStr">
        <is>
          <t xml:space="preserve"> </t>
        </is>
      </c>
    </row>
    <row r="13">
      <c r="A13" s="4" t="inlineStr">
        <is>
          <t>Employee stock purchase plan</t>
        </is>
      </c>
      <c r="B13" s="5" t="n">
        <v>626</v>
      </c>
      <c r="C13" s="6" t="n">
        <v>1</v>
      </c>
      <c r="D13" s="5" t="n">
        <v>625</v>
      </c>
      <c r="E13" s="4" t="inlineStr">
        <is>
          <t xml:space="preserve"> </t>
        </is>
      </c>
      <c r="F13" s="4" t="inlineStr">
        <is>
          <t xml:space="preserve"> </t>
        </is>
      </c>
    </row>
    <row r="14">
      <c r="A14" s="4" t="inlineStr">
        <is>
          <t>Fresh start valuation adjustment for partnership park units purchased</t>
        </is>
      </c>
      <c r="B14" s="5" t="n">
        <v>117</v>
      </c>
      <c r="C14" s="4" t="inlineStr">
        <is>
          <t xml:space="preserve"> </t>
        </is>
      </c>
      <c r="D14" s="4" t="inlineStr">
        <is>
          <t xml:space="preserve"> </t>
        </is>
      </c>
      <c r="E14" s="5" t="n">
        <v>117</v>
      </c>
      <c r="F14" s="4" t="inlineStr">
        <is>
          <t xml:space="preserve"> </t>
        </is>
      </c>
    </row>
    <row r="15">
      <c r="A15" s="4" t="inlineStr">
        <is>
          <t>Net income attributable to Six Flags Entertainment Corporation</t>
        </is>
      </c>
      <c r="B15" s="5" t="n">
        <v>91279</v>
      </c>
      <c r="C15" s="4" t="inlineStr">
        <is>
          <t xml:space="preserve"> </t>
        </is>
      </c>
      <c r="D15" s="4" t="inlineStr">
        <is>
          <t xml:space="preserve"> </t>
        </is>
      </c>
      <c r="E15" s="5" t="n">
        <v>91279</v>
      </c>
      <c r="F15" s="4" t="inlineStr">
        <is>
          <t xml:space="preserve"> </t>
        </is>
      </c>
    </row>
    <row r="16">
      <c r="A16" s="4" t="inlineStr">
        <is>
          <t>Net other comprehensive income (loss), net of tax</t>
        </is>
      </c>
      <c r="B16" s="5" t="n">
        <v>7368</v>
      </c>
      <c r="C16" s="4" t="inlineStr">
        <is>
          <t xml:space="preserve"> </t>
        </is>
      </c>
      <c r="D16" s="4" t="inlineStr">
        <is>
          <t xml:space="preserve"> </t>
        </is>
      </c>
      <c r="E16" s="4" t="inlineStr">
        <is>
          <t xml:space="preserve"> </t>
        </is>
      </c>
      <c r="F16" s="5" t="n">
        <v>7368</v>
      </c>
    </row>
    <row r="17">
      <c r="A17" s="4" t="inlineStr">
        <is>
          <t>Ending balance (in shares) at Oct. 02, 2022</t>
        </is>
      </c>
      <c r="B17" s="4" t="inlineStr">
        <is>
          <t xml:space="preserve"> </t>
        </is>
      </c>
      <c r="C17" s="5" t="n">
        <v>83152582</v>
      </c>
      <c r="D17" s="4" t="inlineStr">
        <is>
          <t xml:space="preserve"> </t>
        </is>
      </c>
      <c r="E17" s="4" t="inlineStr">
        <is>
          <t xml:space="preserve"> </t>
        </is>
      </c>
      <c r="F17" s="4" t="inlineStr">
        <is>
          <t xml:space="preserve"> </t>
        </is>
      </c>
    </row>
    <row r="18">
      <c r="A18" s="4" t="inlineStr">
        <is>
          <t>Ending balance at Oct. 02, 2022</t>
        </is>
      </c>
      <c r="B18" s="5" t="n">
        <v>-965555</v>
      </c>
      <c r="C18" s="6" t="n">
        <v>2079</v>
      </c>
      <c r="D18" s="5" t="n">
        <v>1116959</v>
      </c>
      <c r="E18" s="5" t="n">
        <v>-2010774</v>
      </c>
      <c r="F18" s="5" t="n">
        <v>-73819</v>
      </c>
    </row>
    <row r="19">
      <c r="A19" s="4" t="inlineStr">
        <is>
          <t>Beginning balance (in shares) at Jul. 03, 2022</t>
        </is>
      </c>
      <c r="B19" s="4" t="inlineStr">
        <is>
          <t xml:space="preserve"> </t>
        </is>
      </c>
      <c r="C19" s="5" t="n">
        <v>83026556</v>
      </c>
      <c r="D19" s="4" t="inlineStr">
        <is>
          <t xml:space="preserve"> </t>
        </is>
      </c>
      <c r="E19" s="4" t="inlineStr">
        <is>
          <t xml:space="preserve"> </t>
        </is>
      </c>
      <c r="F19" s="4" t="inlineStr">
        <is>
          <t xml:space="preserve"> </t>
        </is>
      </c>
    </row>
    <row r="20">
      <c r="A20" s="4" t="inlineStr">
        <is>
          <t>Beginning balance at Jul. 03, 2022</t>
        </is>
      </c>
      <c r="B20" s="5" t="n">
        <v>-1081020</v>
      </c>
      <c r="C20" s="6" t="n">
        <v>2075</v>
      </c>
      <c r="D20" s="5" t="n">
        <v>1113118</v>
      </c>
      <c r="E20" s="5" t="n">
        <v>-2124281</v>
      </c>
      <c r="F20" s="5" t="n">
        <v>-7193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in shares)</t>
        </is>
      </c>
      <c r="B22" s="4" t="inlineStr">
        <is>
          <t xml:space="preserve"> </t>
        </is>
      </c>
      <c r="C22" s="5" t="n">
        <v>128590</v>
      </c>
      <c r="D22" s="4" t="inlineStr">
        <is>
          <t xml:space="preserve"> </t>
        </is>
      </c>
      <c r="E22" s="4" t="inlineStr">
        <is>
          <t xml:space="preserve"> </t>
        </is>
      </c>
      <c r="F22" s="4" t="inlineStr">
        <is>
          <t xml:space="preserve"> </t>
        </is>
      </c>
    </row>
    <row r="23">
      <c r="A23" s="4" t="inlineStr">
        <is>
          <t>Issuance of common stock</t>
        </is>
      </c>
      <c r="B23" s="5" t="n">
        <v>0</v>
      </c>
      <c r="C23" s="6" t="n">
        <v>4</v>
      </c>
      <c r="D23" s="5" t="n">
        <v>-4</v>
      </c>
      <c r="E23" s="4" t="inlineStr">
        <is>
          <t xml:space="preserve"> </t>
        </is>
      </c>
      <c r="F23" s="4" t="inlineStr">
        <is>
          <t xml:space="preserve"> </t>
        </is>
      </c>
    </row>
    <row r="24">
      <c r="A24" s="4" t="inlineStr">
        <is>
          <t>Stock-based compensation</t>
        </is>
      </c>
      <c r="B24" s="5" t="n">
        <v>3998</v>
      </c>
      <c r="C24" s="4" t="inlineStr">
        <is>
          <t xml:space="preserve"> </t>
        </is>
      </c>
      <c r="D24" s="5" t="n">
        <v>3998</v>
      </c>
      <c r="E24" s="4" t="inlineStr">
        <is>
          <t xml:space="preserve"> </t>
        </is>
      </c>
      <c r="F24" s="4" t="inlineStr">
        <is>
          <t xml:space="preserve"> </t>
        </is>
      </c>
    </row>
    <row r="25">
      <c r="A25" s="4" t="inlineStr">
        <is>
          <t>Payment of tax withholdings on equity-based compensation through shares withheld (in shares)</t>
        </is>
      </c>
      <c r="B25" s="4" t="inlineStr">
        <is>
          <t xml:space="preserve"> </t>
        </is>
      </c>
      <c r="C25" s="5" t="n">
        <v>-2564</v>
      </c>
      <c r="D25" s="4" t="inlineStr">
        <is>
          <t xml:space="preserve"> </t>
        </is>
      </c>
      <c r="E25" s="4" t="inlineStr">
        <is>
          <t xml:space="preserve"> </t>
        </is>
      </c>
      <c r="F25" s="4" t="inlineStr">
        <is>
          <t xml:space="preserve"> </t>
        </is>
      </c>
    </row>
    <row r="26">
      <c r="A26" s="4" t="inlineStr">
        <is>
          <t>Payment of tax withholdings on equity-based compensation through shares withheld</t>
        </is>
      </c>
      <c r="B26" s="5" t="n">
        <v>-154</v>
      </c>
      <c r="C26" s="4" t="inlineStr">
        <is>
          <t xml:space="preserve"> </t>
        </is>
      </c>
      <c r="D26" s="5" t="n">
        <v>-154</v>
      </c>
      <c r="E26" s="4" t="inlineStr">
        <is>
          <t xml:space="preserve"> </t>
        </is>
      </c>
      <c r="F26" s="4" t="inlineStr">
        <is>
          <t xml:space="preserve"> </t>
        </is>
      </c>
    </row>
    <row r="27">
      <c r="A27" s="4" t="inlineStr">
        <is>
          <t>Employee stock purchase plan</t>
        </is>
      </c>
      <c r="B27" s="5" t="n">
        <v>1</v>
      </c>
      <c r="C27" s="4" t="inlineStr">
        <is>
          <t xml:space="preserve"> </t>
        </is>
      </c>
      <c r="D27" s="5" t="n">
        <v>1</v>
      </c>
      <c r="E27" s="4" t="inlineStr">
        <is>
          <t xml:space="preserve"> </t>
        </is>
      </c>
      <c r="F27" s="4" t="inlineStr">
        <is>
          <t xml:space="preserve"> </t>
        </is>
      </c>
    </row>
    <row r="28">
      <c r="A28" s="4" t="inlineStr">
        <is>
          <t>Net income attributable to Six Flags Entertainment Corporation</t>
        </is>
      </c>
      <c r="B28" s="5" t="n">
        <v>113507</v>
      </c>
      <c r="C28" s="4" t="inlineStr">
        <is>
          <t xml:space="preserve"> </t>
        </is>
      </c>
      <c r="D28" s="4" t="inlineStr">
        <is>
          <t xml:space="preserve"> </t>
        </is>
      </c>
      <c r="E28" s="5" t="n">
        <v>113507</v>
      </c>
      <c r="F28" s="4" t="inlineStr">
        <is>
          <t xml:space="preserve"> </t>
        </is>
      </c>
    </row>
    <row r="29">
      <c r="A29" s="4" t="inlineStr">
        <is>
          <t>Net other comprehensive income (loss), net of tax</t>
        </is>
      </c>
      <c r="B29" s="5" t="n">
        <v>-1887</v>
      </c>
      <c r="C29" s="4" t="inlineStr">
        <is>
          <t xml:space="preserve"> </t>
        </is>
      </c>
      <c r="D29" s="4" t="inlineStr">
        <is>
          <t xml:space="preserve"> </t>
        </is>
      </c>
      <c r="E29" s="4" t="inlineStr">
        <is>
          <t xml:space="preserve"> </t>
        </is>
      </c>
      <c r="F29" s="5" t="n">
        <v>-1887</v>
      </c>
    </row>
    <row r="30">
      <c r="A30" s="4" t="inlineStr">
        <is>
          <t>Ending balance (in shares) at Oct. 02, 2022</t>
        </is>
      </c>
      <c r="B30" s="4" t="inlineStr">
        <is>
          <t xml:space="preserve"> </t>
        </is>
      </c>
      <c r="C30" s="5" t="n">
        <v>83152582</v>
      </c>
      <c r="D30" s="4" t="inlineStr">
        <is>
          <t xml:space="preserve"> </t>
        </is>
      </c>
      <c r="E30" s="4" t="inlineStr">
        <is>
          <t xml:space="preserve"> </t>
        </is>
      </c>
      <c r="F30" s="4" t="inlineStr">
        <is>
          <t xml:space="preserve"> </t>
        </is>
      </c>
    </row>
    <row r="31">
      <c r="A31" s="4" t="inlineStr">
        <is>
          <t>Ending balance at Oct. 02, 2022</t>
        </is>
      </c>
      <c r="B31" s="5" t="n">
        <v>-965555</v>
      </c>
      <c r="C31" s="6" t="n">
        <v>2079</v>
      </c>
      <c r="D31" s="5" t="n">
        <v>1116959</v>
      </c>
      <c r="E31" s="5" t="n">
        <v>-2010774</v>
      </c>
      <c r="F31" s="5" t="n">
        <v>-73819</v>
      </c>
    </row>
    <row r="32">
      <c r="A32" s="4" t="inlineStr">
        <is>
          <t>Beginning balance (in shares) at Jan. 01, 2023</t>
        </is>
      </c>
      <c r="B32" s="4" t="inlineStr">
        <is>
          <t xml:space="preserve"> </t>
        </is>
      </c>
      <c r="C32" s="5" t="n">
        <v>83178294</v>
      </c>
      <c r="D32" s="4" t="inlineStr">
        <is>
          <t xml:space="preserve"> </t>
        </is>
      </c>
      <c r="E32" s="4" t="inlineStr">
        <is>
          <t xml:space="preserve"> </t>
        </is>
      </c>
      <c r="F32" s="4" t="inlineStr">
        <is>
          <t xml:space="preserve"> </t>
        </is>
      </c>
    </row>
    <row r="33">
      <c r="A33" s="4" t="inlineStr">
        <is>
          <t>Beginning balance at Jan. 01, 2023</t>
        </is>
      </c>
      <c r="B33" s="5" t="n">
        <v>-950565</v>
      </c>
      <c r="C33" s="6" t="n">
        <v>2079</v>
      </c>
      <c r="D33" s="5" t="n">
        <v>1119222</v>
      </c>
      <c r="E33" s="5" t="n">
        <v>-2000671</v>
      </c>
      <c r="F33" s="5" t="n">
        <v>-7119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in shares)</t>
        </is>
      </c>
      <c r="B35" s="4" t="inlineStr">
        <is>
          <t xml:space="preserve"> </t>
        </is>
      </c>
      <c r="C35" s="5" t="n">
        <v>352961</v>
      </c>
      <c r="D35" s="4" t="inlineStr">
        <is>
          <t xml:space="preserve"> </t>
        </is>
      </c>
      <c r="E35" s="4" t="inlineStr">
        <is>
          <t xml:space="preserve"> </t>
        </is>
      </c>
      <c r="F35" s="4" t="inlineStr">
        <is>
          <t xml:space="preserve"> </t>
        </is>
      </c>
    </row>
    <row r="36">
      <c r="A36" s="4" t="inlineStr">
        <is>
          <t>Issuance of common stock</t>
        </is>
      </c>
      <c r="B36" s="5" t="n">
        <v>-1</v>
      </c>
      <c r="C36" s="6" t="n">
        <v>8</v>
      </c>
      <c r="D36" s="5" t="n">
        <v>-9</v>
      </c>
      <c r="E36" s="4" t="inlineStr">
        <is>
          <t xml:space="preserve"> </t>
        </is>
      </c>
      <c r="F36" s="4" t="inlineStr">
        <is>
          <t xml:space="preserve"> </t>
        </is>
      </c>
    </row>
    <row r="37">
      <c r="A37" s="4" t="inlineStr">
        <is>
          <t>Stock-based compensation</t>
        </is>
      </c>
      <c r="B37" s="5" t="n">
        <v>9018</v>
      </c>
      <c r="C37" s="4" t="inlineStr">
        <is>
          <t xml:space="preserve"> </t>
        </is>
      </c>
      <c r="D37" s="5" t="n">
        <v>9018</v>
      </c>
      <c r="E37" s="4" t="inlineStr">
        <is>
          <t xml:space="preserve"> </t>
        </is>
      </c>
      <c r="F37" s="4" t="inlineStr">
        <is>
          <t xml:space="preserve"> </t>
        </is>
      </c>
    </row>
    <row r="38">
      <c r="A38" s="4" t="inlineStr">
        <is>
          <t>Payment of tax withholdings on equity-based compensation through shares withheld (in shares)</t>
        </is>
      </c>
      <c r="B38" s="4" t="inlineStr">
        <is>
          <t xml:space="preserve"> </t>
        </is>
      </c>
      <c r="C38" s="5" t="n">
        <v>-12566</v>
      </c>
      <c r="D38" s="4" t="inlineStr">
        <is>
          <t xml:space="preserve"> </t>
        </is>
      </c>
      <c r="E38" s="4" t="inlineStr">
        <is>
          <t xml:space="preserve"> </t>
        </is>
      </c>
      <c r="F38" s="4" t="inlineStr">
        <is>
          <t xml:space="preserve"> </t>
        </is>
      </c>
    </row>
    <row r="39">
      <c r="A39" s="4" t="inlineStr">
        <is>
          <t>Payment of tax withholdings on equity-based compensation through shares withheld</t>
        </is>
      </c>
      <c r="B39" s="5" t="n">
        <v>-338</v>
      </c>
      <c r="C39" s="4" t="inlineStr">
        <is>
          <t xml:space="preserve"> </t>
        </is>
      </c>
      <c r="D39" s="5" t="n">
        <v>-338</v>
      </c>
      <c r="E39" s="4" t="inlineStr">
        <is>
          <t xml:space="preserve"> </t>
        </is>
      </c>
      <c r="F39" s="4" t="inlineStr">
        <is>
          <t xml:space="preserve"> </t>
        </is>
      </c>
    </row>
    <row r="40">
      <c r="A40" s="4" t="inlineStr">
        <is>
          <t>Employee stock purchase plan (in shares)</t>
        </is>
      </c>
      <c r="B40" s="4" t="inlineStr">
        <is>
          <t xml:space="preserve"> </t>
        </is>
      </c>
      <c r="C40" s="5" t="n">
        <v>22172</v>
      </c>
      <c r="D40" s="4" t="inlineStr">
        <is>
          <t xml:space="preserve"> </t>
        </is>
      </c>
      <c r="E40" s="4" t="inlineStr">
        <is>
          <t xml:space="preserve"> </t>
        </is>
      </c>
      <c r="F40" s="4" t="inlineStr">
        <is>
          <t xml:space="preserve"> </t>
        </is>
      </c>
    </row>
    <row r="41">
      <c r="A41" s="4" t="inlineStr">
        <is>
          <t>Employee stock purchase plan</t>
        </is>
      </c>
      <c r="B41" s="5" t="n">
        <v>484</v>
      </c>
      <c r="C41" s="6" t="n">
        <v>1</v>
      </c>
      <c r="D41" s="5" t="n">
        <v>483</v>
      </c>
      <c r="E41" s="4" t="inlineStr">
        <is>
          <t xml:space="preserve"> </t>
        </is>
      </c>
      <c r="F41" s="4" t="inlineStr">
        <is>
          <t xml:space="preserve"> </t>
        </is>
      </c>
    </row>
    <row r="42">
      <c r="A42" s="4" t="inlineStr">
        <is>
          <t>Fresh start valuation adjustment for partnership park units purchased</t>
        </is>
      </c>
      <c r="B42" s="5" t="n">
        <v>69</v>
      </c>
      <c r="C42" s="4" t="inlineStr">
        <is>
          <t xml:space="preserve"> </t>
        </is>
      </c>
      <c r="D42" s="4" t="inlineStr">
        <is>
          <t xml:space="preserve"> </t>
        </is>
      </c>
      <c r="E42" s="5" t="n">
        <v>69</v>
      </c>
      <c r="F42" s="4" t="inlineStr">
        <is>
          <t xml:space="preserve"> </t>
        </is>
      </c>
    </row>
    <row r="43">
      <c r="A43" s="4" t="inlineStr">
        <is>
          <t>Net income attributable to Six Flags Entertainment Corporation</t>
        </is>
      </c>
      <c r="B43" s="5" t="n">
        <v>61395</v>
      </c>
      <c r="C43" s="4" t="inlineStr">
        <is>
          <t xml:space="preserve"> </t>
        </is>
      </c>
      <c r="D43" s="4" t="inlineStr">
        <is>
          <t xml:space="preserve"> </t>
        </is>
      </c>
      <c r="E43" s="5" t="n">
        <v>61395</v>
      </c>
      <c r="F43" s="4" t="inlineStr">
        <is>
          <t xml:space="preserve"> </t>
        </is>
      </c>
    </row>
    <row r="44">
      <c r="A44" s="4" t="inlineStr">
        <is>
          <t>Net other comprehensive income (loss), net of tax</t>
        </is>
      </c>
      <c r="B44" s="5" t="n">
        <v>-123</v>
      </c>
      <c r="C44" s="4" t="inlineStr">
        <is>
          <t xml:space="preserve"> </t>
        </is>
      </c>
      <c r="D44" s="4" t="inlineStr">
        <is>
          <t xml:space="preserve"> </t>
        </is>
      </c>
      <c r="E44" s="4" t="inlineStr">
        <is>
          <t xml:space="preserve"> </t>
        </is>
      </c>
      <c r="F44" s="5" t="n">
        <v>-123</v>
      </c>
    </row>
    <row r="45">
      <c r="A45" s="4" t="inlineStr">
        <is>
          <t>Ending balance (in shares) at Oct. 01, 2023</t>
        </is>
      </c>
      <c r="B45" s="4" t="inlineStr">
        <is>
          <t xml:space="preserve"> </t>
        </is>
      </c>
      <c r="C45" s="5" t="n">
        <v>83540861</v>
      </c>
      <c r="D45" s="4" t="inlineStr">
        <is>
          <t xml:space="preserve"> </t>
        </is>
      </c>
      <c r="E45" s="4" t="inlineStr">
        <is>
          <t xml:space="preserve"> </t>
        </is>
      </c>
      <c r="F45" s="4" t="inlineStr">
        <is>
          <t xml:space="preserve"> </t>
        </is>
      </c>
    </row>
    <row r="46">
      <c r="A46" s="4" t="inlineStr">
        <is>
          <t>Ending balance at Oct. 01, 2023</t>
        </is>
      </c>
      <c r="B46" s="5" t="n">
        <v>-880061</v>
      </c>
      <c r="C46" s="6" t="n">
        <v>2088</v>
      </c>
      <c r="D46" s="5" t="n">
        <v>1128376</v>
      </c>
      <c r="E46" s="5" t="n">
        <v>-1939207</v>
      </c>
      <c r="F46" s="5" t="n">
        <v>-71318</v>
      </c>
    </row>
    <row r="47">
      <c r="A47" s="4" t="inlineStr">
        <is>
          <t>Beginning balance (in shares) at Jul. 02, 2023</t>
        </is>
      </c>
      <c r="B47" s="4" t="inlineStr">
        <is>
          <t xml:space="preserve"> </t>
        </is>
      </c>
      <c r="C47" s="5" t="n">
        <v>83464774</v>
      </c>
      <c r="D47" s="4" t="inlineStr">
        <is>
          <t xml:space="preserve"> </t>
        </is>
      </c>
      <c r="E47" s="4" t="inlineStr">
        <is>
          <t xml:space="preserve"> </t>
        </is>
      </c>
      <c r="F47" s="4" t="inlineStr">
        <is>
          <t xml:space="preserve"> </t>
        </is>
      </c>
    </row>
    <row r="48">
      <c r="A48" s="4" t="inlineStr">
        <is>
          <t>Beginning balance at Jul. 02, 2023</t>
        </is>
      </c>
      <c r="B48" s="5" t="n">
        <v>-995466</v>
      </c>
      <c r="C48" s="6" t="n">
        <v>2086</v>
      </c>
      <c r="D48" s="5" t="n">
        <v>1124950</v>
      </c>
      <c r="E48" s="5" t="n">
        <v>-2049907</v>
      </c>
      <c r="F48" s="5" t="n">
        <v>-7259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in shares)</t>
        </is>
      </c>
      <c r="B50" s="4" t="inlineStr">
        <is>
          <t xml:space="preserve"> </t>
        </is>
      </c>
      <c r="C50" s="5" t="n">
        <v>79492</v>
      </c>
      <c r="D50" s="4" t="inlineStr">
        <is>
          <t xml:space="preserve"> </t>
        </is>
      </c>
      <c r="E50" s="4" t="inlineStr">
        <is>
          <t xml:space="preserve"> </t>
        </is>
      </c>
      <c r="F50" s="4" t="inlineStr">
        <is>
          <t xml:space="preserve"> </t>
        </is>
      </c>
    </row>
    <row r="51">
      <c r="A51" s="4" t="inlineStr">
        <is>
          <t>Issuance of common stock</t>
        </is>
      </c>
      <c r="B51" s="5" t="n">
        <v>0</v>
      </c>
      <c r="C51" s="6" t="n">
        <v>2</v>
      </c>
      <c r="D51" s="5" t="n">
        <v>-2</v>
      </c>
      <c r="E51" s="4" t="inlineStr">
        <is>
          <t xml:space="preserve"> </t>
        </is>
      </c>
      <c r="F51" s="4" t="inlineStr">
        <is>
          <t xml:space="preserve"> </t>
        </is>
      </c>
    </row>
    <row r="52">
      <c r="A52" s="4" t="inlineStr">
        <is>
          <t>Stock-based compensation</t>
        </is>
      </c>
      <c r="B52" s="5" t="n">
        <v>3525</v>
      </c>
      <c r="C52" s="4" t="inlineStr">
        <is>
          <t xml:space="preserve"> </t>
        </is>
      </c>
      <c r="D52" s="5" t="n">
        <v>3525</v>
      </c>
      <c r="E52" s="4" t="inlineStr">
        <is>
          <t xml:space="preserve"> </t>
        </is>
      </c>
      <c r="F52" s="4" t="inlineStr">
        <is>
          <t xml:space="preserve"> </t>
        </is>
      </c>
    </row>
    <row r="53">
      <c r="A53" s="4" t="inlineStr">
        <is>
          <t>Payment of tax withholdings on equity-based compensation through shares withheld (in shares)</t>
        </is>
      </c>
      <c r="B53" s="4" t="inlineStr">
        <is>
          <t xml:space="preserve"> </t>
        </is>
      </c>
      <c r="C53" s="5" t="n">
        <v>-3405</v>
      </c>
      <c r="D53" s="4" t="inlineStr">
        <is>
          <t xml:space="preserve"> </t>
        </is>
      </c>
      <c r="E53" s="4" t="inlineStr">
        <is>
          <t xml:space="preserve"> </t>
        </is>
      </c>
      <c r="F53" s="4" t="inlineStr">
        <is>
          <t xml:space="preserve"> </t>
        </is>
      </c>
    </row>
    <row r="54">
      <c r="A54" s="4" t="inlineStr">
        <is>
          <t>Payment of tax withholdings on equity-based compensation through shares withheld</t>
        </is>
      </c>
      <c r="B54" s="5" t="n">
        <v>-97</v>
      </c>
      <c r="C54" s="4" t="inlineStr">
        <is>
          <t xml:space="preserve"> </t>
        </is>
      </c>
      <c r="D54" s="5" t="n">
        <v>-97</v>
      </c>
      <c r="E54" s="4" t="inlineStr">
        <is>
          <t xml:space="preserve"> </t>
        </is>
      </c>
      <c r="F54" s="4" t="inlineStr">
        <is>
          <t xml:space="preserve"> </t>
        </is>
      </c>
    </row>
    <row r="55">
      <c r="A55" s="4" t="inlineStr">
        <is>
          <t>Net income attributable to Six Flags Entertainment Corporation</t>
        </is>
      </c>
      <c r="B55" s="5" t="n">
        <v>110700</v>
      </c>
      <c r="C55" s="4" t="inlineStr">
        <is>
          <t xml:space="preserve"> </t>
        </is>
      </c>
      <c r="D55" s="4" t="inlineStr">
        <is>
          <t xml:space="preserve"> </t>
        </is>
      </c>
      <c r="E55" s="5" t="n">
        <v>110700</v>
      </c>
      <c r="F55" s="4" t="inlineStr">
        <is>
          <t xml:space="preserve"> </t>
        </is>
      </c>
    </row>
    <row r="56">
      <c r="A56" s="4" t="inlineStr">
        <is>
          <t>Net other comprehensive income (loss), net of tax</t>
        </is>
      </c>
      <c r="B56" s="5" t="n">
        <v>1277</v>
      </c>
      <c r="C56" s="4" t="inlineStr">
        <is>
          <t xml:space="preserve"> </t>
        </is>
      </c>
      <c r="D56" s="4" t="inlineStr">
        <is>
          <t xml:space="preserve"> </t>
        </is>
      </c>
      <c r="E56" s="4" t="inlineStr">
        <is>
          <t xml:space="preserve"> </t>
        </is>
      </c>
      <c r="F56" s="5" t="n">
        <v>1277</v>
      </c>
    </row>
    <row r="57">
      <c r="A57" s="4" t="inlineStr">
        <is>
          <t>Ending balance (in shares) at Oct. 01, 2023</t>
        </is>
      </c>
      <c r="B57" s="4" t="inlineStr">
        <is>
          <t xml:space="preserve"> </t>
        </is>
      </c>
      <c r="C57" s="5" t="n">
        <v>83540861</v>
      </c>
      <c r="D57" s="4" t="inlineStr">
        <is>
          <t xml:space="preserve"> </t>
        </is>
      </c>
      <c r="E57" s="4" t="inlineStr">
        <is>
          <t xml:space="preserve"> </t>
        </is>
      </c>
      <c r="F57" s="4" t="inlineStr">
        <is>
          <t xml:space="preserve"> </t>
        </is>
      </c>
    </row>
    <row r="58">
      <c r="A58" s="4" t="inlineStr">
        <is>
          <t>Ending balance at Oct. 01, 2023</t>
        </is>
      </c>
      <c r="B58" s="6" t="n">
        <v>-880061</v>
      </c>
      <c r="C58" s="6" t="n">
        <v>2088</v>
      </c>
      <c r="D58" s="6" t="n">
        <v>1128376</v>
      </c>
      <c r="E58" s="6" t="n">
        <v>-1939207</v>
      </c>
      <c r="F58" s="6" t="n">
        <v>-713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Oct. 01, 2023</t>
        </is>
      </c>
      <c r="C2" s="2" t="inlineStr">
        <is>
          <t>Oct. 02, 2022</t>
        </is>
      </c>
      <c r="D2" s="2" t="inlineStr">
        <is>
          <t>Oct. 01, 2023</t>
        </is>
      </c>
      <c r="E2" s="2" t="inlineStr">
        <is>
          <t>Oct. 02, 2022</t>
        </is>
      </c>
      <c r="F2" s="2" t="inlineStr">
        <is>
          <t>Jan. 0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34467</v>
      </c>
      <c r="C4" s="6" t="n">
        <v>135833</v>
      </c>
      <c r="D4" s="6" t="n">
        <v>108928</v>
      </c>
      <c r="E4" s="6" t="n">
        <v>13593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27942</v>
      </c>
      <c r="C6" s="5" t="n">
        <v>30186</v>
      </c>
      <c r="D6" s="5" t="n">
        <v>85966</v>
      </c>
      <c r="E6" s="5" t="n">
        <v>86772</v>
      </c>
      <c r="F6" s="4" t="inlineStr">
        <is>
          <t xml:space="preserve"> </t>
        </is>
      </c>
    </row>
    <row r="7">
      <c r="A7" s="4" t="inlineStr">
        <is>
          <t>Stock-based compensation</t>
        </is>
      </c>
      <c r="B7" s="4" t="inlineStr">
        <is>
          <t xml:space="preserve"> </t>
        </is>
      </c>
      <c r="C7" s="4" t="inlineStr">
        <is>
          <t xml:space="preserve"> </t>
        </is>
      </c>
      <c r="D7" s="5" t="n">
        <v>9018</v>
      </c>
      <c r="E7" s="5" t="n">
        <v>13404</v>
      </c>
      <c r="F7" s="4" t="inlineStr">
        <is>
          <t xml:space="preserve"> </t>
        </is>
      </c>
    </row>
    <row r="8">
      <c r="A8" s="4" t="inlineStr">
        <is>
          <t>Interest accretion on notes payable</t>
        </is>
      </c>
      <c r="B8" s="4" t="inlineStr">
        <is>
          <t xml:space="preserve"> </t>
        </is>
      </c>
      <c r="C8" s="4" t="inlineStr">
        <is>
          <t xml:space="preserve"> </t>
        </is>
      </c>
      <c r="D8" s="5" t="n">
        <v>716</v>
      </c>
      <c r="E8" s="5" t="n">
        <v>833</v>
      </c>
      <c r="F8" s="4" t="inlineStr">
        <is>
          <t xml:space="preserve"> </t>
        </is>
      </c>
    </row>
    <row r="9">
      <c r="A9" s="4" t="inlineStr">
        <is>
          <t>Loss on debt extinguishment</t>
        </is>
      </c>
      <c r="B9" s="4" t="inlineStr">
        <is>
          <t xml:space="preserve"> </t>
        </is>
      </c>
      <c r="C9" s="4" t="inlineStr">
        <is>
          <t xml:space="preserve"> </t>
        </is>
      </c>
      <c r="D9" s="5" t="n">
        <v>13982</v>
      </c>
      <c r="E9" s="5" t="n">
        <v>17533</v>
      </c>
      <c r="F9" s="4" t="inlineStr">
        <is>
          <t xml:space="preserve"> </t>
        </is>
      </c>
    </row>
    <row r="10">
      <c r="A10" s="4" t="inlineStr">
        <is>
          <t>Amortization of debt issuance costs</t>
        </is>
      </c>
      <c r="B10" s="4" t="inlineStr">
        <is>
          <t xml:space="preserve"> </t>
        </is>
      </c>
      <c r="C10" s="4" t="inlineStr">
        <is>
          <t xml:space="preserve"> </t>
        </is>
      </c>
      <c r="D10" s="5" t="n">
        <v>4139</v>
      </c>
      <c r="E10" s="5" t="n">
        <v>5531</v>
      </c>
      <c r="F10" s="4" t="inlineStr">
        <is>
          <t xml:space="preserve"> </t>
        </is>
      </c>
    </row>
    <row r="11">
      <c r="A11" s="4" t="inlineStr">
        <is>
          <t>Loss on disposal of assets</t>
        </is>
      </c>
      <c r="B11" s="5" t="n">
        <v>1760</v>
      </c>
      <c r="C11" s="5" t="n">
        <v>5038</v>
      </c>
      <c r="D11" s="5" t="n">
        <v>6745</v>
      </c>
      <c r="E11" s="5" t="n">
        <v>3036</v>
      </c>
      <c r="F11" s="4" t="inlineStr">
        <is>
          <t xml:space="preserve"> </t>
        </is>
      </c>
    </row>
    <row r="12">
      <c r="A12" s="4" t="inlineStr">
        <is>
          <t>Deferred income tax expense</t>
        </is>
      </c>
      <c r="B12" s="4" t="inlineStr">
        <is>
          <t xml:space="preserve"> </t>
        </is>
      </c>
      <c r="C12" s="4" t="inlineStr">
        <is>
          <t xml:space="preserve"> </t>
        </is>
      </c>
      <c r="D12" s="5" t="n">
        <v>13731</v>
      </c>
      <c r="E12" s="5" t="n">
        <v>43434</v>
      </c>
      <c r="F12" s="4" t="inlineStr">
        <is>
          <t xml:space="preserve"> </t>
        </is>
      </c>
    </row>
    <row r="13">
      <c r="A13" s="4" t="inlineStr">
        <is>
          <t>Other</t>
        </is>
      </c>
      <c r="B13" s="4" t="inlineStr">
        <is>
          <t xml:space="preserve"> </t>
        </is>
      </c>
      <c r="C13" s="4" t="inlineStr">
        <is>
          <t xml:space="preserve"> </t>
        </is>
      </c>
      <c r="D13" s="5" t="n">
        <v>-3741</v>
      </c>
      <c r="E13" s="5" t="n">
        <v>-276</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accounts receivable - trade</t>
        </is>
      </c>
      <c r="B15" s="4" t="inlineStr">
        <is>
          <t xml:space="preserve"> </t>
        </is>
      </c>
      <c r="C15" s="4" t="inlineStr">
        <is>
          <t xml:space="preserve"> </t>
        </is>
      </c>
      <c r="D15" s="5" t="n">
        <v>-40177</v>
      </c>
      <c r="E15" s="5" t="n">
        <v>25519</v>
      </c>
      <c r="F15" s="4" t="inlineStr">
        <is>
          <t xml:space="preserve"> </t>
        </is>
      </c>
    </row>
    <row r="16">
      <c r="A16" s="4" t="inlineStr">
        <is>
          <t>Increase in inventories, prepaid expenses and other current assets</t>
        </is>
      </c>
      <c r="B16" s="4" t="inlineStr">
        <is>
          <t xml:space="preserve"> </t>
        </is>
      </c>
      <c r="C16" s="4" t="inlineStr">
        <is>
          <t xml:space="preserve"> </t>
        </is>
      </c>
      <c r="D16" s="5" t="n">
        <v>-11139</v>
      </c>
      <c r="E16" s="5" t="n">
        <v>-43543</v>
      </c>
      <c r="F16" s="4" t="inlineStr">
        <is>
          <t xml:space="preserve"> </t>
        </is>
      </c>
    </row>
    <row r="17">
      <c r="A17" s="4" t="inlineStr">
        <is>
          <t>(Increase) decrease in deposits and other assets</t>
        </is>
      </c>
      <c r="B17" s="4" t="inlineStr">
        <is>
          <t xml:space="preserve"> </t>
        </is>
      </c>
      <c r="C17" s="4" t="inlineStr">
        <is>
          <t xml:space="preserve"> </t>
        </is>
      </c>
      <c r="D17" s="5" t="n">
        <v>3376</v>
      </c>
      <c r="E17" s="5" t="n">
        <v>-3697</v>
      </c>
      <c r="F17" s="4" t="inlineStr">
        <is>
          <t xml:space="preserve"> </t>
        </is>
      </c>
    </row>
    <row r="18">
      <c r="A18" s="4" t="inlineStr">
        <is>
          <t>Decrease in ROU operating leases</t>
        </is>
      </c>
      <c r="B18" s="4" t="inlineStr">
        <is>
          <t xml:space="preserve"> </t>
        </is>
      </c>
      <c r="C18" s="4" t="inlineStr">
        <is>
          <t xml:space="preserve"> </t>
        </is>
      </c>
      <c r="D18" s="5" t="n">
        <v>8708</v>
      </c>
      <c r="E18" s="5" t="n">
        <v>10176</v>
      </c>
      <c r="F18" s="4" t="inlineStr">
        <is>
          <t xml:space="preserve"> </t>
        </is>
      </c>
    </row>
    <row r="19">
      <c r="A19" s="4" t="inlineStr">
        <is>
          <t>(Decrease) increase in accounts payable, deferred revenue and accrued liabilities and other long-term liabilities</t>
        </is>
      </c>
      <c r="B19" s="4" t="inlineStr">
        <is>
          <t xml:space="preserve"> </t>
        </is>
      </c>
      <c r="C19" s="4" t="inlineStr">
        <is>
          <t xml:space="preserve"> </t>
        </is>
      </c>
      <c r="D19" s="5" t="n">
        <v>53738</v>
      </c>
      <c r="E19" s="5" t="n">
        <v>-62274</v>
      </c>
      <c r="F19" s="4" t="inlineStr">
        <is>
          <t xml:space="preserve"> </t>
        </is>
      </c>
    </row>
    <row r="20">
      <c r="A20" s="4" t="inlineStr">
        <is>
          <t>Decrease in operating lease liabilities</t>
        </is>
      </c>
      <c r="B20" s="4" t="inlineStr">
        <is>
          <t xml:space="preserve"> </t>
        </is>
      </c>
      <c r="C20" s="4" t="inlineStr">
        <is>
          <t xml:space="preserve"> </t>
        </is>
      </c>
      <c r="D20" s="5" t="n">
        <v>-12310</v>
      </c>
      <c r="E20" s="5" t="n">
        <v>-14628</v>
      </c>
      <c r="F20" s="4" t="inlineStr">
        <is>
          <t xml:space="preserve"> </t>
        </is>
      </c>
    </row>
    <row r="21">
      <c r="A21" s="4" t="inlineStr">
        <is>
          <t>(Decrease) increase in accrued interest payable</t>
        </is>
      </c>
      <c r="B21" s="4" t="inlineStr">
        <is>
          <t xml:space="preserve"> </t>
        </is>
      </c>
      <c r="C21" s="4" t="inlineStr">
        <is>
          <t xml:space="preserve"> </t>
        </is>
      </c>
      <c r="D21" s="5" t="n">
        <v>5578</v>
      </c>
      <c r="E21" s="5" t="n">
        <v>-23938</v>
      </c>
      <c r="F21" s="4" t="inlineStr">
        <is>
          <t xml:space="preserve"> </t>
        </is>
      </c>
    </row>
    <row r="22">
      <c r="A22" s="4" t="inlineStr">
        <is>
          <t>Net cash provided by operating activities</t>
        </is>
      </c>
      <c r="B22" s="4" t="inlineStr">
        <is>
          <t xml:space="preserve"> </t>
        </is>
      </c>
      <c r="C22" s="4" t="inlineStr">
        <is>
          <t xml:space="preserve"> </t>
        </is>
      </c>
      <c r="D22" s="5" t="n">
        <v>247258</v>
      </c>
      <c r="E22" s="5" t="n">
        <v>193812</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s to property and equipment</t>
        </is>
      </c>
      <c r="B24" s="4" t="inlineStr">
        <is>
          <t xml:space="preserve"> </t>
        </is>
      </c>
      <c r="C24" s="4" t="inlineStr">
        <is>
          <t xml:space="preserve"> </t>
        </is>
      </c>
      <c r="D24" s="5" t="n">
        <v>-110371</v>
      </c>
      <c r="E24" s="5" t="n">
        <v>-78038</v>
      </c>
      <c r="F24" s="4" t="inlineStr">
        <is>
          <t xml:space="preserve"> </t>
        </is>
      </c>
    </row>
    <row r="25">
      <c r="A25" s="4" t="inlineStr">
        <is>
          <t>Property insurance recoveries</t>
        </is>
      </c>
      <c r="B25" s="4" t="inlineStr">
        <is>
          <t xml:space="preserve"> </t>
        </is>
      </c>
      <c r="C25" s="4" t="inlineStr">
        <is>
          <t xml:space="preserve"> </t>
        </is>
      </c>
      <c r="D25" s="5" t="n">
        <v>1089</v>
      </c>
      <c r="E25" s="5" t="n">
        <v>4655</v>
      </c>
      <c r="F25" s="4" t="inlineStr">
        <is>
          <t xml:space="preserve"> </t>
        </is>
      </c>
    </row>
    <row r="26">
      <c r="A26" s="4" t="inlineStr">
        <is>
          <t>Net cash used in investing activities</t>
        </is>
      </c>
      <c r="B26" s="4" t="inlineStr">
        <is>
          <t xml:space="preserve"> </t>
        </is>
      </c>
      <c r="C26" s="4" t="inlineStr">
        <is>
          <t xml:space="preserve"> </t>
        </is>
      </c>
      <c r="D26" s="5" t="n">
        <v>-109282</v>
      </c>
      <c r="E26" s="5" t="n">
        <v>-73383</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 of borrowings</t>
        </is>
      </c>
      <c r="B28" s="4" t="inlineStr">
        <is>
          <t xml:space="preserve"> </t>
        </is>
      </c>
      <c r="C28" s="4" t="inlineStr">
        <is>
          <t xml:space="preserve"> </t>
        </is>
      </c>
      <c r="D28" s="5" t="n">
        <v>-1133623</v>
      </c>
      <c r="E28" s="5" t="n">
        <v>-450000</v>
      </c>
      <c r="F28" s="4" t="inlineStr">
        <is>
          <t xml:space="preserve"> </t>
        </is>
      </c>
    </row>
    <row r="29">
      <c r="A29" s="4" t="inlineStr">
        <is>
          <t>Proceeds from borrowings</t>
        </is>
      </c>
      <c r="B29" s="4" t="inlineStr">
        <is>
          <t xml:space="preserve"> </t>
        </is>
      </c>
      <c r="C29" s="4" t="inlineStr">
        <is>
          <t xml:space="preserve"> </t>
        </is>
      </c>
      <c r="D29" s="5" t="n">
        <v>1023984</v>
      </c>
      <c r="E29" s="5" t="n">
        <v>200000</v>
      </c>
      <c r="F29" s="4" t="inlineStr">
        <is>
          <t xml:space="preserve"> </t>
        </is>
      </c>
    </row>
    <row r="30">
      <c r="A30" s="4" t="inlineStr">
        <is>
          <t>Payment of debt issuance costs</t>
        </is>
      </c>
      <c r="B30" s="4" t="inlineStr">
        <is>
          <t xml:space="preserve"> </t>
        </is>
      </c>
      <c r="C30" s="4" t="inlineStr">
        <is>
          <t xml:space="preserve"> </t>
        </is>
      </c>
      <c r="D30" s="5" t="n">
        <v>-19821</v>
      </c>
      <c r="E30" s="5" t="n">
        <v>0</v>
      </c>
      <c r="F30" s="4" t="inlineStr">
        <is>
          <t xml:space="preserve"> </t>
        </is>
      </c>
    </row>
    <row r="31">
      <c r="A31" s="4" t="inlineStr">
        <is>
          <t>Stock repurchases</t>
        </is>
      </c>
      <c r="B31" s="4" t="inlineStr">
        <is>
          <t xml:space="preserve"> </t>
        </is>
      </c>
      <c r="C31" s="4" t="inlineStr">
        <is>
          <t xml:space="preserve"> </t>
        </is>
      </c>
      <c r="D31" s="5" t="n">
        <v>0</v>
      </c>
      <c r="E31" s="5" t="n">
        <v>-96774</v>
      </c>
      <c r="F31" s="4" t="inlineStr">
        <is>
          <t xml:space="preserve"> </t>
        </is>
      </c>
    </row>
    <row r="32">
      <c r="A32" s="4" t="inlineStr">
        <is>
          <t>Redemption premium payments on debt extinguishment</t>
        </is>
      </c>
      <c r="B32" s="4" t="inlineStr">
        <is>
          <t xml:space="preserve"> </t>
        </is>
      </c>
      <c r="C32" s="4" t="inlineStr">
        <is>
          <t xml:space="preserve"> </t>
        </is>
      </c>
      <c r="D32" s="5" t="n">
        <v>0</v>
      </c>
      <c r="E32" s="5" t="n">
        <v>-12600</v>
      </c>
      <c r="F32" s="4" t="inlineStr">
        <is>
          <t xml:space="preserve"> </t>
        </is>
      </c>
    </row>
    <row r="33">
      <c r="A33" s="4" t="inlineStr">
        <is>
          <t>Payment of cash dividends</t>
        </is>
      </c>
      <c r="B33" s="4" t="inlineStr">
        <is>
          <t xml:space="preserve"> </t>
        </is>
      </c>
      <c r="C33" s="4" t="inlineStr">
        <is>
          <t xml:space="preserve"> </t>
        </is>
      </c>
      <c r="D33" s="5" t="n">
        <v>0</v>
      </c>
      <c r="E33" s="5" t="n">
        <v>-199</v>
      </c>
      <c r="F33" s="4" t="inlineStr">
        <is>
          <t xml:space="preserve"> </t>
        </is>
      </c>
    </row>
    <row r="34">
      <c r="A34" s="4" t="inlineStr">
        <is>
          <t>Proceeds from issuance of common stock</t>
        </is>
      </c>
      <c r="B34" s="4" t="inlineStr">
        <is>
          <t xml:space="preserve"> </t>
        </is>
      </c>
      <c r="C34" s="4" t="inlineStr">
        <is>
          <t xml:space="preserve"> </t>
        </is>
      </c>
      <c r="D34" s="5" t="n">
        <v>0</v>
      </c>
      <c r="E34" s="5" t="n">
        <v>1665</v>
      </c>
      <c r="F34" s="4" t="inlineStr">
        <is>
          <t xml:space="preserve"> </t>
        </is>
      </c>
    </row>
    <row r="35">
      <c r="A35" s="4" t="inlineStr">
        <is>
          <t>Payment of tax withholdings on equity-based compensation through shares withheld</t>
        </is>
      </c>
      <c r="B35" s="4" t="inlineStr">
        <is>
          <t xml:space="preserve"> </t>
        </is>
      </c>
      <c r="C35" s="4" t="inlineStr">
        <is>
          <t xml:space="preserve"> </t>
        </is>
      </c>
      <c r="D35" s="5" t="n">
        <v>-339</v>
      </c>
      <c r="E35" s="5" t="n">
        <v>-414</v>
      </c>
      <c r="F35" s="4" t="inlineStr">
        <is>
          <t xml:space="preserve"> </t>
        </is>
      </c>
    </row>
    <row r="36">
      <c r="A36" s="4" t="inlineStr">
        <is>
          <t>Reduction in finance lease liability</t>
        </is>
      </c>
      <c r="B36" s="4" t="inlineStr">
        <is>
          <t xml:space="preserve"> </t>
        </is>
      </c>
      <c r="C36" s="4" t="inlineStr">
        <is>
          <t xml:space="preserve"> </t>
        </is>
      </c>
      <c r="D36" s="5" t="n">
        <v>-750</v>
      </c>
      <c r="E36" s="5" t="n">
        <v>-2025</v>
      </c>
      <c r="F36" s="4" t="inlineStr">
        <is>
          <t xml:space="preserve"> </t>
        </is>
      </c>
    </row>
    <row r="37">
      <c r="A37" s="4" t="inlineStr">
        <is>
          <t>Purchase of redeemable noncontrolling interest</t>
        </is>
      </c>
      <c r="B37" s="4" t="inlineStr">
        <is>
          <t xml:space="preserve"> </t>
        </is>
      </c>
      <c r="C37" s="4" t="inlineStr">
        <is>
          <t xml:space="preserve"> </t>
        </is>
      </c>
      <c r="D37" s="5" t="n">
        <v>-328</v>
      </c>
      <c r="E37" s="5" t="n">
        <v>-556</v>
      </c>
      <c r="F37" s="4" t="inlineStr">
        <is>
          <t xml:space="preserve"> </t>
        </is>
      </c>
    </row>
    <row r="38">
      <c r="A38" s="4" t="inlineStr">
        <is>
          <t>Distributions to noncontrolling interests</t>
        </is>
      </c>
      <c r="B38" s="4" t="inlineStr">
        <is>
          <t xml:space="preserve"> </t>
        </is>
      </c>
      <c r="C38" s="4" t="inlineStr">
        <is>
          <t xml:space="preserve"> </t>
        </is>
      </c>
      <c r="D38" s="5" t="n">
        <v>-23766</v>
      </c>
      <c r="E38" s="5" t="n">
        <v>-22326</v>
      </c>
      <c r="F38" s="4" t="inlineStr">
        <is>
          <t xml:space="preserve"> </t>
        </is>
      </c>
    </row>
    <row r="39">
      <c r="A39" s="4" t="inlineStr">
        <is>
          <t>Net cash used in financing activities</t>
        </is>
      </c>
      <c r="B39" s="4" t="inlineStr">
        <is>
          <t xml:space="preserve"> </t>
        </is>
      </c>
      <c r="C39" s="4" t="inlineStr">
        <is>
          <t xml:space="preserve"> </t>
        </is>
      </c>
      <c r="D39" s="5" t="n">
        <v>-154643</v>
      </c>
      <c r="E39" s="5" t="n">
        <v>-383229</v>
      </c>
      <c r="F39" s="4" t="inlineStr">
        <is>
          <t xml:space="preserve"> </t>
        </is>
      </c>
    </row>
    <row r="40">
      <c r="A40" s="4" t="inlineStr">
        <is>
          <t>Effect of exchange rate on cash</t>
        </is>
      </c>
      <c r="B40" s="4" t="inlineStr">
        <is>
          <t xml:space="preserve"> </t>
        </is>
      </c>
      <c r="C40" s="4" t="inlineStr">
        <is>
          <t xml:space="preserve"> </t>
        </is>
      </c>
      <c r="D40" s="5" t="n">
        <v>3308</v>
      </c>
      <c r="E40" s="5" t="n">
        <v>529</v>
      </c>
      <c r="F40" s="4" t="inlineStr">
        <is>
          <t xml:space="preserve"> </t>
        </is>
      </c>
    </row>
    <row r="41">
      <c r="A41" s="4" t="inlineStr">
        <is>
          <t>Net decrease in cash and cash equivalents</t>
        </is>
      </c>
      <c r="B41" s="4" t="inlineStr">
        <is>
          <t xml:space="preserve"> </t>
        </is>
      </c>
      <c r="C41" s="4" t="inlineStr">
        <is>
          <t xml:space="preserve"> </t>
        </is>
      </c>
      <c r="D41" s="5" t="n">
        <v>-13359</v>
      </c>
      <c r="E41" s="5" t="n">
        <v>-262271</v>
      </c>
      <c r="F41" s="4" t="inlineStr">
        <is>
          <t xml:space="preserve"> </t>
        </is>
      </c>
    </row>
    <row r="42">
      <c r="A42" s="4" t="inlineStr">
        <is>
          <t>Cash and cash equivalents at beginning of period</t>
        </is>
      </c>
      <c r="B42" s="4" t="inlineStr">
        <is>
          <t xml:space="preserve"> </t>
        </is>
      </c>
      <c r="C42" s="4" t="inlineStr">
        <is>
          <t xml:space="preserve"> </t>
        </is>
      </c>
      <c r="D42" s="5" t="n">
        <v>80122</v>
      </c>
      <c r="E42" s="5" t="n">
        <v>335585</v>
      </c>
      <c r="F42" s="6" t="n">
        <v>335585</v>
      </c>
    </row>
    <row r="43">
      <c r="A43" s="4" t="inlineStr">
        <is>
          <t>Cash and cash equivalents at end of period</t>
        </is>
      </c>
      <c r="B43" s="6" t="n">
        <v>66763</v>
      </c>
      <c r="C43" s="6" t="n">
        <v>73314</v>
      </c>
      <c r="D43" s="5" t="n">
        <v>66763</v>
      </c>
      <c r="E43" s="5" t="n">
        <v>73314</v>
      </c>
      <c r="F43" s="6" t="n">
        <v>80122</v>
      </c>
    </row>
    <row r="44">
      <c r="A44" s="3" t="inlineStr">
        <is>
          <t>Supplemental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paid for interest</t>
        </is>
      </c>
      <c r="B45" s="4" t="inlineStr">
        <is>
          <t xml:space="preserve"> </t>
        </is>
      </c>
      <c r="C45" s="4" t="inlineStr">
        <is>
          <t xml:space="preserve"> </t>
        </is>
      </c>
      <c r="D45" s="5" t="n">
        <v>109518</v>
      </c>
      <c r="E45" s="5" t="n">
        <v>125919</v>
      </c>
      <c r="F45" s="4" t="inlineStr">
        <is>
          <t xml:space="preserve"> </t>
        </is>
      </c>
    </row>
    <row r="46">
      <c r="A46" s="4" t="inlineStr">
        <is>
          <t>Cash paid for income taxes</t>
        </is>
      </c>
      <c r="B46" s="4" t="inlineStr">
        <is>
          <t xml:space="preserve"> </t>
        </is>
      </c>
      <c r="C46" s="4" t="inlineStr">
        <is>
          <t xml:space="preserve"> </t>
        </is>
      </c>
      <c r="D46" s="6" t="n">
        <v>14173</v>
      </c>
      <c r="E46" s="6" t="n">
        <v>3582</v>
      </c>
      <c r="F46"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0:25Z</dcterms:created>
  <dcterms:modified xmlns:dcterms="http://purl.org/dc/terms/" xmlns:xsi="http://www.w3.org/2001/XMLSchema-instance" xsi:type="dcterms:W3CDTF">2023-11-13T21:20:25Z</dcterms:modified>
</cp:coreProperties>
</file>